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PENSION AND OTHER POST-RETIREME" sheetId="13" state="visible" r:id="rId13"/>
    <sheet xmlns:r="http://schemas.openxmlformats.org/officeDocument/2006/relationships" name="DERIVATIVES AND HEDGING" sheetId="14" state="visible" r:id="rId14"/>
    <sheet xmlns:r="http://schemas.openxmlformats.org/officeDocument/2006/relationships" name="INVESTMENTS IN AND RECEIVABLES "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EARNINGS PER SHARE DATA"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PENSION AND OTHER POST-RETIRE_2" sheetId="26" state="visible" r:id="rId26"/>
    <sheet xmlns:r="http://schemas.openxmlformats.org/officeDocument/2006/relationships" name="DERIVATIVES AND HEDGING (Tables" sheetId="27" state="visible" r:id="rId27"/>
    <sheet xmlns:r="http://schemas.openxmlformats.org/officeDocument/2006/relationships" name="INVESTMENTS IN AND RECEIVABLE_2"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EARNINGS PER SHARE DATA (Tables"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ACQUISITIONS AND DIVESTITURES -" sheetId="36" state="visible" r:id="rId36"/>
    <sheet xmlns:r="http://schemas.openxmlformats.org/officeDocument/2006/relationships" name="INVENTORIES - Components of Inv"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PENSION AND OTHER POST-RETIRE_3" sheetId="41" state="visible" r:id="rId41"/>
    <sheet xmlns:r="http://schemas.openxmlformats.org/officeDocument/2006/relationships" name="DERIVATIVES AND HEDGING - Narra" sheetId="42" state="visible" r:id="rId42"/>
    <sheet xmlns:r="http://schemas.openxmlformats.org/officeDocument/2006/relationships" name="DERIVATIVES AND HEDGING - Outst" sheetId="43" state="visible" r:id="rId43"/>
    <sheet xmlns:r="http://schemas.openxmlformats.org/officeDocument/2006/relationships" name="DERIVATIVES AND HEDGING - Fair " sheetId="44" state="visible" r:id="rId44"/>
    <sheet xmlns:r="http://schemas.openxmlformats.org/officeDocument/2006/relationships" name="DERIVATIVES AND HEDGING - Fai_2" sheetId="45" state="visible" r:id="rId45"/>
    <sheet xmlns:r="http://schemas.openxmlformats.org/officeDocument/2006/relationships" name="DERIVATIVES AND HEDGING - Gains" sheetId="46" state="visible" r:id="rId46"/>
    <sheet xmlns:r="http://schemas.openxmlformats.org/officeDocument/2006/relationships" name="DERIVATIVES AND HEDGING - State" sheetId="47" state="visible" r:id="rId47"/>
    <sheet xmlns:r="http://schemas.openxmlformats.org/officeDocument/2006/relationships" name="INVESTMENTS IN AND RECEIVABLE_3" sheetId="48" state="visible" r:id="rId48"/>
    <sheet xmlns:r="http://schemas.openxmlformats.org/officeDocument/2006/relationships" name="INVESTMENTS IN AND RECEIVABLE_4" sheetId="49" state="visible" r:id="rId49"/>
    <sheet xmlns:r="http://schemas.openxmlformats.org/officeDocument/2006/relationships" name="ACCUMULATED OTHER COMPREHENSI_3" sheetId="50" state="visible" r:id="rId50"/>
    <sheet xmlns:r="http://schemas.openxmlformats.org/officeDocument/2006/relationships" name="INCOME TAXES - Narrative (Detai" sheetId="51" state="visible" r:id="rId51"/>
    <sheet xmlns:r="http://schemas.openxmlformats.org/officeDocument/2006/relationships" name="STOCK-BASED COMPENSATION - Expe" sheetId="52" state="visible" r:id="rId52"/>
    <sheet xmlns:r="http://schemas.openxmlformats.org/officeDocument/2006/relationships" name="STOCK-BASED COMPENSATION - Stoc" sheetId="53" state="visible" r:id="rId53"/>
    <sheet xmlns:r="http://schemas.openxmlformats.org/officeDocument/2006/relationships" name="STOCK-BASED COMPENSATION - Nonv" sheetId="54" state="visible" r:id="rId54"/>
    <sheet xmlns:r="http://schemas.openxmlformats.org/officeDocument/2006/relationships" name="FAIR VALUE MEASUREMENTS - Asset" sheetId="55" state="visible" r:id="rId55"/>
    <sheet xmlns:r="http://schemas.openxmlformats.org/officeDocument/2006/relationships" name="FAIR VALUE MEASUREMENTS - Narra" sheetId="56" state="visible" r:id="rId56"/>
    <sheet xmlns:r="http://schemas.openxmlformats.org/officeDocument/2006/relationships" name="LEASES - Narrative (Details)" sheetId="57" state="visible" r:id="rId57"/>
    <sheet xmlns:r="http://schemas.openxmlformats.org/officeDocument/2006/relationships" name="LEASES - Schedule of Supplement" sheetId="58" state="visible" r:id="rId58"/>
    <sheet xmlns:r="http://schemas.openxmlformats.org/officeDocument/2006/relationships" name="LEASES - Schedule of Lease Cost" sheetId="59" state="visible" r:id="rId59"/>
    <sheet xmlns:r="http://schemas.openxmlformats.org/officeDocument/2006/relationships" name="LEASES - Schedule of Weighted-A" sheetId="60" state="visible" r:id="rId60"/>
    <sheet xmlns:r="http://schemas.openxmlformats.org/officeDocument/2006/relationships" name="LEASES - Schedule of Suppleme_2" sheetId="61" state="visible" r:id="rId61"/>
    <sheet xmlns:r="http://schemas.openxmlformats.org/officeDocument/2006/relationships" name="LEASES - Schedule of Maturities" sheetId="62" state="visible" r:id="rId62"/>
    <sheet xmlns:r="http://schemas.openxmlformats.org/officeDocument/2006/relationships" name="EARNINGS PER SHARE DATA - Share" sheetId="63" state="visible" r:id="rId63"/>
    <sheet xmlns:r="http://schemas.openxmlformats.org/officeDocument/2006/relationships" name="SEGMENT REPORTING - Narrative (" sheetId="64" state="visible" r:id="rId64"/>
    <sheet xmlns:r="http://schemas.openxmlformats.org/officeDocument/2006/relationships" name="SEGMENT REPORTING - Operating P" sheetId="65" state="visible" r:id="rId65"/>
    <sheet xmlns:r="http://schemas.openxmlformats.org/officeDocument/2006/relationships" name="SEGMENT REPORTING - Disaggregat" sheetId="66" state="visible" r:id="rId66"/>
  </sheets>
  <definedNames/>
  <calcPr calcId="124519" fullCalcOnLoad="1"/>
</workbook>
</file>

<file path=xl/sharedStrings.xml><?xml version="1.0" encoding="utf-8"?>
<sst xmlns="http://schemas.openxmlformats.org/spreadsheetml/2006/main" uniqueCount="630">
  <si>
    <t>DOCUMENT AND ENTITY INFORMATION - shares</t>
  </si>
  <si>
    <t>6 Months Ended</t>
  </si>
  <si>
    <t>Apr. 26, 2020</t>
  </si>
  <si>
    <t>Jun. 01, 2020</t>
  </si>
  <si>
    <t>Document Information [Line Items]</t>
  </si>
  <si>
    <t>Document Type</t>
  </si>
  <si>
    <t>10-Q</t>
  </si>
  <si>
    <t>Document Quarterly Report</t>
  </si>
  <si>
    <t>true</t>
  </si>
  <si>
    <t>Document Period End Date</t>
  </si>
  <si>
    <t>Apr. 26,
		2020</t>
  </si>
  <si>
    <t>Document Transition Report</t>
  </si>
  <si>
    <t>false</t>
  </si>
  <si>
    <t>Entity File Number</t>
  </si>
  <si>
    <t>1-2402</t>
  </si>
  <si>
    <t>Entity Registrant Name</t>
  </si>
  <si>
    <t>HORMEL FOODS CORPORATION</t>
  </si>
  <si>
    <t>Entity Incorporation, State or Country Code</t>
  </si>
  <si>
    <t>DE</t>
  </si>
  <si>
    <t>Entity Tax Identification Number</t>
  </si>
  <si>
    <t>41-0319970</t>
  </si>
  <si>
    <t>Entity Address, Address Line One</t>
  </si>
  <si>
    <t>1 Hormel Place</t>
  </si>
  <si>
    <t>Entity Address, City or Town</t>
  </si>
  <si>
    <t>Austin</t>
  </si>
  <si>
    <t>Entity Address, State or Province</t>
  </si>
  <si>
    <t>MN</t>
  </si>
  <si>
    <t>Entity Address, Postal Zip Code</t>
  </si>
  <si>
    <t>55912</t>
  </si>
  <si>
    <t>City Area Code</t>
  </si>
  <si>
    <t>507</t>
  </si>
  <si>
    <t>Local Phone Number</t>
  </si>
  <si>
    <t>437-5611</t>
  </si>
  <si>
    <t>Title of 12(b) Security</t>
  </si>
  <si>
    <t>Common Stock</t>
  </si>
  <si>
    <t>Trading Symbol</t>
  </si>
  <si>
    <t>HRL</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entral Index Key</t>
  </si>
  <si>
    <t>0000048465</t>
  </si>
  <si>
    <t>Amendment Flag</t>
  </si>
  <si>
    <t>Current Fiscal Year End Date</t>
  </si>
  <si>
    <t>--10-25</t>
  </si>
  <si>
    <t>Document Fiscal Year Focus</t>
  </si>
  <si>
    <t>2020</t>
  </si>
  <si>
    <t>Document Fiscal Period Focus</t>
  </si>
  <si>
    <t>Q2</t>
  </si>
  <si>
    <t>Entity Common Stock, Shares Outstanding (in shares)</t>
  </si>
  <si>
    <t>Common Stock Non-Voting</t>
  </si>
  <si>
    <t>CONSOLIDATED STATEMENTS OF FINANCIAL POSITION - USD ($) $ in Thousands</t>
  </si>
  <si>
    <t>Oct. 27, 2019</t>
  </si>
  <si>
    <t>Current Assets</t>
  </si>
  <si>
    <t>Cash and Cash Equivalents</t>
  </si>
  <si>
    <t>Short-term Marketable Securities</t>
  </si>
  <si>
    <t>Accounts Receivable</t>
  </si>
  <si>
    <t>Inventories</t>
  </si>
  <si>
    <t>Income Taxes Receivable</t>
  </si>
  <si>
    <t>Prepaid Expenses</t>
  </si>
  <si>
    <t>Other Current Assets</t>
  </si>
  <si>
    <t>Total Current Asset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Accrued Expenses</t>
  </si>
  <si>
    <t>Accrued Workers Compensation</t>
  </si>
  <si>
    <t>Accrued Marketing Expenses</t>
  </si>
  <si>
    <t>Employee Related Expenses</t>
  </si>
  <si>
    <t>Taxes Payable</t>
  </si>
  <si>
    <t>Interest and Dividends Payable</t>
  </si>
  <si>
    <t>Current Maturities of Long-term Debt</t>
  </si>
  <si>
    <t>Total Current Liabilities</t>
  </si>
  <si>
    <t>Long-term Debt–Less Current Maturities</t>
  </si>
  <si>
    <t>Pension and Post-retirement Benefits</t>
  </si>
  <si>
    <t>Other Long-term Liabilities</t>
  </si>
  <si>
    <t>Deferred Income Taxes</t>
  </si>
  <si>
    <t>Shareholders' Investment</t>
  </si>
  <si>
    <t>Common stock, issued shares, value</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NSOLIDATED STATEMENTS OF FINANCIAL POSITION (PARENTHETICAL) - USD ($)</t>
  </si>
  <si>
    <t>Preferred stock, par value (in dollars per share)</t>
  </si>
  <si>
    <t>Preferred stock, authorized shares (in shares)</t>
  </si>
  <si>
    <t>Preferred stock, issued shares (in shares)</t>
  </si>
  <si>
    <t>Preferred stock, issued shares, value</t>
  </si>
  <si>
    <t>Common stock, par value (in dollars per share)</t>
  </si>
  <si>
    <t>Common stock, authorized shares (in shares)</t>
  </si>
  <si>
    <t>Common stock, issued shares (in shares)</t>
  </si>
  <si>
    <t>CONSOLIDATED STATEMENTS OF OPERATIONS - USD ($) shares in Thousands, $ in Thousands</t>
  </si>
  <si>
    <t>3 Months Ended</t>
  </si>
  <si>
    <t>Apr. 28, 2019</t>
  </si>
  <si>
    <t>Income Statement [Abstract]</t>
  </si>
  <si>
    <t>Net Sales</t>
  </si>
  <si>
    <t>Cost of Products Sold</t>
  </si>
  <si>
    <t>Gross Profit</t>
  </si>
  <si>
    <t>Selling, General and Administrative</t>
  </si>
  <si>
    <t>Equity in Earnings of Affiliates</t>
  </si>
  <si>
    <t>Operating Income</t>
  </si>
  <si>
    <t>Other Income and Expense:</t>
  </si>
  <si>
    <t>Interest and Investment Income (Expense)</t>
  </si>
  <si>
    <t>Interest Expense</t>
  </si>
  <si>
    <t>Earnings Before Income Taxes</t>
  </si>
  <si>
    <t>Provision for Income Taxes</t>
  </si>
  <si>
    <t>Net Earnings</t>
  </si>
  <si>
    <t>Less: Net Earnings (Los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t>
  </si>
  <si>
    <t>Pension and Other Benefits</t>
  </si>
  <si>
    <t>Deferred Hedging</t>
  </si>
  <si>
    <t>Total Other Comprehensive Income (Loss)</t>
  </si>
  <si>
    <t>Comprehensive Income</t>
  </si>
  <si>
    <t>Less: Comprehensive Income (Loss) Attributable to Noncontrolling Interest</t>
  </si>
  <si>
    <t>Comprehensive Income Attributable to Hormel Foods Corporation</t>
  </si>
  <si>
    <t>CONSOLIDATED STATEMENTS OF CHANGES IN SHAREHOLDERS' INVESTMENT - USD ($) shares in Thousands, $ in Thousands</t>
  </si>
  <si>
    <t>Oct. 29, 2018</t>
  </si>
  <si>
    <t>Increase (Decrease) in Shareholders' Investment</t>
  </si>
  <si>
    <t>Beginning balance</t>
  </si>
  <si>
    <t>Other Comprehensive Income (Loss)</t>
  </si>
  <si>
    <t>Contribution from Noncontrolling Interest</t>
  </si>
  <si>
    <t>Purchases of Common Stock</t>
  </si>
  <si>
    <t>Stock-based Compensation Expense</t>
  </si>
  <si>
    <t>Exercise of Stock Options/Restricted Shares</t>
  </si>
  <si>
    <t>Shares Retired</t>
  </si>
  <si>
    <t>Declared Cash Dividends</t>
  </si>
  <si>
    <t>Ending balance</t>
  </si>
  <si>
    <t>ASU 2016-16</t>
  </si>
  <si>
    <t>Cumulative Effect Adjustment from Adoption of ASU</t>
  </si>
  <si>
    <t>ASU 2018-02</t>
  </si>
  <si>
    <t>Beginning balance (in shares)</t>
  </si>
  <si>
    <t>Exercise of Stock Options/Restricted Shares (in shares)</t>
  </si>
  <si>
    <t>Shares Retired (in shares)</t>
  </si>
  <si>
    <t>Ending balance (in shares)</t>
  </si>
  <si>
    <t>Treasury Stock</t>
  </si>
  <si>
    <t>Purchases of Common Stock (in shares)</t>
  </si>
  <si>
    <t>Retained Earnings | ASU 2016-16</t>
  </si>
  <si>
    <t>Retained Earnings | ASU 2017-12</t>
  </si>
  <si>
    <t>Retained Earnings | ASU 2018-02</t>
  </si>
  <si>
    <t>Accumulated Other Comprehensive (Loss) Income</t>
  </si>
  <si>
    <t>Accumulated Other Comprehensive (Loss) Income | ASU 2017-12</t>
  </si>
  <si>
    <t>Accumulated Other Comprehensive (Loss) Income | ASU 2018-02</t>
  </si>
  <si>
    <t>Non- controlling Interest</t>
  </si>
  <si>
    <t>CONSOLIDATED STATEMENTS OF CHANGES IN SHAREHOLDERS' INVESTMENT (PARENTHETICAL) - $ / shares</t>
  </si>
  <si>
    <t>Statement of Stockholders' Equity [Abstract]</t>
  </si>
  <si>
    <t>Declared Cash Dividends (in dollars per share)</t>
  </si>
  <si>
    <t>CONSOLIDATED STATEMENTS OF CASH FLOWS - USD ($) $ in Thousands</t>
  </si>
  <si>
    <t>Operating Activities</t>
  </si>
  <si>
    <t>Adjustments to Reconcile to Net Cash Provided by Operating Activities:</t>
  </si>
  <si>
    <t>Depreciation</t>
  </si>
  <si>
    <t>Amortization</t>
  </si>
  <si>
    <t>Distribution from Equity Method Investees</t>
  </si>
  <si>
    <t>Provision for Deferred Income Taxes</t>
  </si>
  <si>
    <t>Loss (Gain) on Property/Equipment Sales and Plant Facilities</t>
  </si>
  <si>
    <t>Gain on Sale of Business</t>
  </si>
  <si>
    <t>Non-cash Investment Activities</t>
  </si>
  <si>
    <t>Changes in Operating Assets and Liabilities, Net of Acquisitions:</t>
  </si>
  <si>
    <t>Decrease (Increase) in Accounts Receivable</t>
  </si>
  <si>
    <t>Decrease (Increase) in Inventories</t>
  </si>
  <si>
    <t>(Increase) Decrease in Prepaid Expenses and Other Current Assets</t>
  </si>
  <si>
    <t>Increase (Decrease) in Pension and Post-retirement Benefits</t>
  </si>
  <si>
    <t>(Decrease) Increase in Accounts Payable and Accrued Expenses</t>
  </si>
  <si>
    <t>Increase (Decrease) in Net Income Taxes Payable</t>
  </si>
  <si>
    <t>Net Cash Provided by Operating Activities</t>
  </si>
  <si>
    <t>Investing Activities</t>
  </si>
  <si>
    <t>Net (Purchase) Sale of Securities</t>
  </si>
  <si>
    <t>Proceeds from Sale of Business</t>
  </si>
  <si>
    <t>Acquisitions of Businesses/Intangibles</t>
  </si>
  <si>
    <t>Purchases of Property/Equipment</t>
  </si>
  <si>
    <t>Proceeds from Sales of Property/Equipment</t>
  </si>
  <si>
    <t>(Increase) Decrease in Investments, Equity in Affiliates, and Other Assets</t>
  </si>
  <si>
    <t>Proceeds from Company-owned Life Insurance</t>
  </si>
  <si>
    <t>Net Cash (Used in) Provided by Investing Activities</t>
  </si>
  <si>
    <t>Financing Activities</t>
  </si>
  <si>
    <t>Repayments of Long-term Debt and Finance Leases</t>
  </si>
  <si>
    <t>Dividends Paid on Common Stock</t>
  </si>
  <si>
    <t>Share Repurchase</t>
  </si>
  <si>
    <t>Proceeds from Exercise of Stock Options</t>
  </si>
  <si>
    <t>Proceeds from Noncontrolling Interest</t>
  </si>
  <si>
    <t>Net Cash (Used in) Provided by Financing Activities</t>
  </si>
  <si>
    <t>Effect of Exchange Rate Changes on Cash</t>
  </si>
  <si>
    <t>(Decrease) Increase in Cash and Cash Equivalents</t>
  </si>
  <si>
    <t>Cash and Cash Equivalents at Beginning of Year</t>
  </si>
  <si>
    <t>Cash and Cash Equivalents at End of Quarter</t>
  </si>
  <si>
    <t>SUMMARY OF SIGNIFICANT ACCOUNTING POLICIES</t>
  </si>
  <si>
    <t>Organization, Consolidation and Presentation of Financial Statements [Abstract]</t>
  </si>
  <si>
    <t xml:space="preserve">SUMMARY OF SIGNIFICANT ACCOUNTING POLICIES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7, 2019 ,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7, 2019 .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0. The Company has considered the impact of COVID-19 and determined there have been no material changes in the Company’s Significant Accounting Policies, including estimates and assumptions, as disclosed in its Annual Report on Form 10-K for the fiscal year ended October 27, 2019. Rounding: Certain amounts in the Consolidated Financial Statements and associated notes may not foot due to rounding. All percentages have been calculated using unrounded amounts. Accounting Changes and Recent Accounting Pronouncements: New Accounting Pronouncements Adopted in Current Fiscal Year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New Accounting Pronouncements Not Yet Adopted In June 2016, the FASB issued ASU 2016-13, Financial Instruments - Credit Losses: Measurement of Credit Losses on Financial Instruments (Topic 326) .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will adopt the provisions of this new accounting standard at the beginning of fiscal 2021 and is in the process of evaluating the impact.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Early adoption is permitted for any removed or modified disclosures. The Company will adopt the provisions of this new accounting standard at the beginning of fiscal 2021 and is in the process of evaluating the impact.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is currently assessing the timing and impact of adopting the updated provisions. In December 2019, the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ending after December 15, 2020, with early adoption permitted. The Company is currently assessing the timing and impact of adopting the updated provisions. </t>
  </si>
  <si>
    <t>ACQUISITIONS AND DIVESTITURES</t>
  </si>
  <si>
    <t>Business Combinations [Abstract]</t>
  </si>
  <si>
    <t>ACQUISITIONS AND DIVESTITURES Acquisition: On March 2, 2020, the Company acquired the assets comprising the Sadler's Smokehouse business (Sadler's) for a preliminary purchase price of $268.9 million , subject to customary working capital adjustments. Sadler's is an authentic, pit-smoked meats business based in Henderson, Texas. This acquisition strengthens the Company's foodservice position and provides an opportunity to further extend the Sadler's product line into the retail and deli channels. The transaction was funded with cash on hand and accounted for as a business combination using the acquisition method. Allocations of the purchase price to acquired assets, including goodwill and intangibles assets, is pending the completion of a third-party valuation. See Note D - Goodwill and Intangible Assets for preliminary amounts assigned to goodwill. Operating results for this acquisition have been included in the Company's Consolidated Statements of Operations from the date of acquisition and are reflected in the Refrigerated Foods segment. Pro forma results are not material for inclusion. Divestiture: On April 15, 2019, the Company completed the sale of CytoSport, Inc. (CytoSport), which included the Muscle Milk ® and Evolve ® brands, to PepsiCo, Inc., and received final proceeds of $479.8 million . The divestiture resulted in a pretax gain of $16.5 million recognized in Selling, General and Administrative expense and a tax benefit of $17.0 million recognized within the Provision for Income Taxes on the Consolidated Statements of Operations.</t>
  </si>
  <si>
    <t>INVENTORIES</t>
  </si>
  <si>
    <t>Inventory, Net [Abstract]</t>
  </si>
  <si>
    <t>INVENTORIES Principal components of inventories are: (in thousands) April 26, October 27, Finished Products $ 596,966 $ 604,035 Raw Materials and Work-in-Process 254,431 255,474 Operating Supplies 128,774 116,981 Maintenance Materials and Parts 68,820 65,872 Total $ 1,048,992 $ 1,042,362</t>
  </si>
  <si>
    <t>GOODWILL AND INTANGIBLE ASSETS</t>
  </si>
  <si>
    <t>Goodwill and Intangible Assets Disclosure [Abstract]</t>
  </si>
  <si>
    <t>GOODWILL AND INTANGIBLE ASSETS Goodwill: The changes in the carrying amounts of goodwill for the thirteen and twenty-six weeks ended April 26, 2020 , are: (in thousands) Grocery Refrigerated Jennie-O Turkey Store International Total Balance at January 26, 2020 $ 632,301 $ 1,458,692 $ 176,628 $ 216,467 $ 2,484,088 Goodwill Acquired — 212,871 — — 212,871 Foreign Currency Translation — — — (14,120 ) (14,120 ) Balance at April 26, 2020 $ 632,301 $ 1,671,563 $ 176,628 $ 202,347 $ 2,682,839 (in thousands) Grocery Refrigerated Jennie-O International Total Balance at October 27, 2019 $ 632,301 $ 1,458,692 $ 176,628 $ 214,024 $ 2,481,645 Goodwill Acquired — 212,871 — — 212,871 Foreign Currency Translation — — — (11,677 ) (11,677 ) Balance at April 26, 2020 $ 632,301 $ 1,671,563 $ 176,628 $ 202,347 $ 2,682,839 The increase to goodwill during the thirteen and twenty-six weeks ended April 26, 2020, is related to the acquisition of Sadler's. The allocation from goodwill to identifiable assets is pending a third party valuation. Intangible Assets: The carrying amounts for indefinite-lived intangible assets are: (in thousands) April 26, October 27, Brands/Tradenames/Trademarks $ 953,190 $ 959,400 Other Intangibles 184 184 Foreign Currency Translation (6,211 ) (3,803 ) Total $ 947,163 $ 955,781 The gross carrying amount and accumulated amortization for definite-lived intangible assets are: April 26, 2020 October 27, 2019 (in thousands) Gross Carrying Amount Accumulated Amortization Gross Carrying Amount Accumulated Amortization Customer Lists/Relationships $ 113,739 $ (41,350 ) $ 113,739 $ (36,744 ) Tradenames/Trademarks 10,536 (2,447 ) 4,326 (1,589 ) Other Intangibles 2,631 (1,920 ) 2,631 (1,228 ) Foreign Currency Translation — (4,415 ) — (3,054 ) Total $ 126,906 $ (50,132 ) $ 120,696 $ (42,615 ) Amortization expense was $3.4 million and $6.2 million for the thirteen and twenty-six weeks ended April 26, 2020 , respectively, compared to $3.1 million and $6.3 for the thirteen and twenty-six weeks ended April 28, 2019. Estimated annual amortization expense for the five fiscal years after October 27, 2019 , is: (in thousands) 2020 $ 11,700 2021 12,000 2022 11,644 2023 10,739 2024 8,921</t>
  </si>
  <si>
    <t>PENSION AND OTHER POST-RETIREMENT BENEFITS</t>
  </si>
  <si>
    <t>Retirement Benefits [Abstract]</t>
  </si>
  <si>
    <t>PENSION AND OTHER POST-RETIREMENT BENEFITS Net periodic benefit cost for pension and other post-retirement benefit plans consists of: Pension Benefits Thirteen Weeks Ended Twenty-Six Weeks Ended (in thousands) April 26, April 28, April 26, April 28, Service Cost $ 8,896 $ 6,511 $ 17,792 $ 13,021 Interest Cost 13,411 15,095 26,821 30,192 Expected Return on Plan Assets (25,321 ) (23,121 ) (50,642 ) (46,246 ) Amortization of Prior Service Cost (542 ) (699 ) (1,084 ) (1,397 ) Recognized Actuarial Loss 5,597 3,701 11,192 7,402 Curtailment Loss (Gain) — — — 2,825 Net Periodic Cost $ 2,041 $ 1,487 $ 4,079 $ 5,797 Post-retirement Benefits Thirteen Weeks Ended Twenty-Six Weeks Ended (in thousands) April 26, April 28, April 26, April 28, Service Cost $ 193 $ 173 $ 387 $ 347 Interest Cost 2,329 3,009 4,789 6,174 Amortization of Prior Service Cost (663 ) (669 ) (1,326 ) (1,338 ) Recognized Actuarial Loss 247 — 523 — Curtailment Loss (Gain) — — — (620 ) Net Periodic Cost $ 2,106 $ 2,513 $ 4,373 $ 4,563 Non-service cost components of net pension and postretirement benefit cost are presented within Interest and Investment Income on the Consolidated Statements of Operations. Curtailments recognized in the first twenty-six weeks of fiscal 2019 were due to the sale of the Fremont, Nebraska, production facility.</t>
  </si>
  <si>
    <t>DERIVATIVES AND HEDGING</t>
  </si>
  <si>
    <t>Derivative Instruments and Hedging Activities Disclosure [Abstract]</t>
  </si>
  <si>
    <t>DERIVATIVES AND HEDGING The Company uses hedging programs to manage price risk associated with commodity purchases. These programs utilize futures and options contracts to manage the Company’s exposure to price fluctuations in the commodities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 or periods in which the hedged transactions affect earnings. The Company typically does not hedge its grain exposure beyond the next two upcoming fiscal years and its hog exposure beyond the next fiscal year. Fair Value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As of April 26, 2020 , and October 27, 2019 , the Company had the following outstanding commodity futures and options contracts related to its hedging programs: Volume Commodity Contracts April 26, 2020 October 27, 2019 Corn 20.4 million bushels 30.4 million bushels Lean Hogs 199.1 million pounds 187.3 million pounds Fair Value of Derivatives: The fair values of the Company’s derivative instruments as of April 26, 2020 , and October 27, 2019 , are: Fair Value (1) (in thousands) Location on Consolidated Statements of Financial Position April 26, October 27, Derivatives Designated as Hedges: Commodity Contracts Other Current Assets $ (32,187 ) $ 6,405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liability position as of April 26, 2020 is offset by cash collateral of $42.0 million contained within the master netting arrangement. See Note K - Fair Value Measurements for a discussion of these net amounts as reported in the Consolidated Statements of Financial Position. Fair Value Hedge - Assets (Liabilities): The carrying amount of the Company's fair value hedge assets (liabilities) as of April 26, 2020 , and October 27, 2019 , are: Location on Consolidated Statements of Financial Position Carrying Amount of the Hedged Assets/(Liabilities) (in thousands) April 26, October 27, 2019 Accounts Payable $ (5,642 ) $ (2,805 ) Accumulated Other Comprehensive Loss Impact: As of April 26, 2020 , the Company included in Accumulated Other Comprehensive Loss hedging losses of $46.1 million (before tax) relating to its positions. The Company expects to recognize the majority of these losses over the next twelve months. The effect of Accumulated Other Comprehensive Loss for gains or losses (before tax) related to the Company's derivative instruments for the thirteen weeks ended April 26, 2020 , and April 28, 2019 , are: Gain/(Loss) Recognized in AOCL (1) Location on Consolidated Statements of Operations Gain/(Loss) Reclassified from AOCL into Earnings (1) Thirteen Weeks Ended Thirteen Weeks Ended (in thousands) April 26, 2020 April 28, 2019 April 26, 2020 April 28, 2019 Cash Flow Hedges: Commodity Contracts $ (47,944 ) $ 505 Cost of Products Sold $ (5,477 ) $ (532 ) Excluded Component (2) — 5,930 The effect of Accumulated Other Comprehensive Loss for gains or losses (before tax) related to the Company's derivative instruments for the twenty-six weeks ended April 26, 2020 and April 28, 2019, are: Gain/(Loss) Recognized in AOCL (1) Location on Consolidated Statements of Operations Gain/(Loss) Reclassified from AOCL into Earnings (1) Twenty-Six Weeks Ended Twenty-Six Weeks Ended (in thousands) April 26, 2020 April 28, 2019 April 26, 2020 April 28, 2019 Cash Flow Hedges: Commodity Contracts $ (56,571 ) $ (337 ) Cost of Products Sold $ (7,352 ) $ (1,775 ) Excluded Component (2) — 5,243 (1) See Note H - Accumulated Other Comprehensive Loss for the after-tax impact of these gains or losses on Net Earnings. (2) Represents the time value amount of lean hog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for the thirteen and twenty-six weeks ended April 26, 2020 , and April 28, 2019 , are: Cost of Products Sold Thirteen Weeks Ended Twenty-Six Weeks Ended (in thousands) April 26, 2020 April 28, 2019 April 26, 2020 April 28, 2019 Consolidated Statements of Operations $ 1,945,113 $ 1,875,595 $ 3,861,127 $ 3,747,616 Cash Flow Hedges - Commodity Contracts Gain (Loss) Reclassified from AOCL (5,477 ) (532 ) (7,352 ) (1,775 ) Amortization of Excluded Component from Options — (1,110 ) — (2,468 ) Fair Value Hedges - Commodity Contracts Gain (Loss) on Commodity Futures (1) 5,960 705 9,146 1,637 Total Gain (Loss) Recognized in Earnings $ 483 $ (937 ) $ 1,794 $ (2,606 ) (1) Amounts represent losses on commodity contracts designated as fair value hedges that were closed during the thirteen and twenty-six weeks ended April 26, 2020, and April 28, 2019,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INVESTMENTS IN AND RECEIVABLES FROM AFFILIATES</t>
  </si>
  <si>
    <t>Equity Method Investments and Joint Ventures [Abstract]</t>
  </si>
  <si>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 of: (in thousands) Segment % Owned April 26, October 27, MegaMex Foods, LLC Grocery Products 50% $ 221,591 $ 218,592 Other Joint Ventures International &amp; Other Various (20-40%) 81,602 70,565 Total $ 303,194 $ 289,157 Equity in Earnings of Affiliates consists of: Thirteen Weeks Ended Twenty-Six Weeks Ended (in thousands) Segment April 26, April 28, April 26, April 28, MegaMex Foods, LLC Grocery Products $ 7,679 $ 13,479 $ 17,140 $ 23,981 Other Joint Ventures International &amp; Other 2,342 (188 ) 469 768 Total $ 10,021 $ 13,291 $ 17,608 $ 24,749 For the thirteen and twenty-six weeks ended April 26, 2020 , $10.0 million and $20.0 million of dividends were received from affiliates, compared to $10.0 million of dividends received for the thirteen and twenty-six weeks ended April 28, 2019 . The Company recognized a basis difference of $21.3 million associated with the formation of MegaMex Foods, LLC, of which $12.3 million is remaining as of April 26, 2020 . This difference is being amortized through Equity in Earnings of Affiliates.</t>
  </si>
  <si>
    <t>ACCUMULATED OTHER COMPREHENSIVE LOSS</t>
  </si>
  <si>
    <t>Comprehensive Income (Loss), Net of Tax, Attributable to Parent [Abstract]</t>
  </si>
  <si>
    <t>ACCUMULATED OTHER COMPREHENSIVE LOSS Components of Accumulated Other Comprehensive Loss are: (in thousands) Foreign Pension &amp; Hedging Deferred Gain (Loss) Accumulated Balance at January 26, 2020 $ (45,184 ) $ (345,364 ) $ (2,730 ) $ (393,278 ) Unrecognized Gains (Losses) Gross (26,108 ) 78 (47,944 ) (73,975 ) Tax Effect — — 11,702 11,702 Reclassification into Net Earnings Gross — 4,639 (1) 5,477 (2) 10,116 Tax Effect — (1,136 ) (1,337 ) (2,473 ) Net of Tax Amount (26,108 ) 3,582 (32,103 ) (54,630 ) Balance at April 26, 2020 $ (71,292 ) $ (341,783 ) $ (34,833 ) $ (447,908 ) (in thousands) Foreign Pension &amp; Hedging Deferred Gain (Loss) Accumulated Balance at October 27, 2019 $ (52,996 ) $ (348,877 ) $ 2,373 $ (399,500 ) Unrecognized Gains (Losses) Gross (18,296 ) 68 (56,571 ) (74,799 ) Tax Effect — — 13,807 13,807 Reclassification into Net Earnings Gross — 9,305 (1) 7,352 (2) 16,657 Tax Effect — (2,279 ) (1,794 ) (4,073 ) Net of Tax Amount (18,296 ) 7,093 (37,206 ) (48,408 ) Balance at April 26, 2020 $ (71,292 ) $ (341,783 ) $ (34,833 ) $ (447,908 ) (1) Included in the computation of net periodic cost. See Note E - Pension and Other Post-Retirement Benefits for additional details. (2) Included in Cost of Products Sold in the Consolidated Statements of Operations.</t>
  </si>
  <si>
    <t>INCOME TAXES</t>
  </si>
  <si>
    <t>Income Tax Disclosure [Abstract]</t>
  </si>
  <si>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On December 22, 2017, the United States (U.S.) enacted comprehensive tax legislation into law, H.R. 1, commonly referred to as the Tax Act. Except for certain provisions, the Tax Act is effective for tax years beginning on or after January 1, 2018. As a fiscal year U.S. taxpayer, the majority of the provisions, such as eliminating the domestic manufacturing deduction, creating new taxes on certain foreign sourced income, and introducing new limitations on certain business deductions, applied to the Company in fiscal 2019. For fiscal 2019 and future periods, the U.S. federal corporate income tax rate is 21.0 percent. In March 2018, the FASB issued ASU 2018-05, Income Taxes: Amendments to SEC Paragraphs Pursuant to SEC Staff Accounting Bulletin No. 118 (Topic 740), allowing a measurement period of up to one year after the enactment date of the Tax Act to finalize the recording of the related tax impacts. As of January 27, 2019, the Company completed the accounting for the tax effects of the Tax Act. During fiscal 2018, the Company provisionally recorded the transition tax on its foreign earnings. Those foreign earnings have been deemed repatriated for U.S. federal tax purposes. The Company maintains all earnings are permanently reinvested. Accordingly, no additional income taxes have been provided for withholding tax, state tax, or other taxes. The Company's effective tax rate for the thirteen and twenty-six weeks ended April 26, 2020 , was 20.6 percent and 18.4 percent , respectively, compared to 11.1 percent and 16.1 percent for the thirteen and twenty-six weeks ended April 28, 2019 . The lower rate for the second quarter of 2019 resulted from the net tax benefits generated from the CytoSport divestiture and equity based compensation. The amount of unrecognized tax benefits, including interest and penalties, is recorded in Other Long-term Liabilities. If recognized as of April 26, 2020 , and April 28, 2019 , $ 24.0 million and $ 27.7 million, respectively, would impact the Company’s effective tax rate. The Company includes accrued interest and penalties related to uncertain tax positions in Income Tax Expense. Interest and penalties included in income tax expense was immaterial for the thirteen and twenty-six weeks ended April 26, 2020 , and April 28, 2019 . The amount of accrued interest and penalties at April 26, 2020 , and April 28, 2019 , associated with unrecognized tax benefits was $ 6.1 million and $6.7 million , respectively. The Company is regularly audited by federal and state taxing authorities. The United States Internal Revenue Service (I.R.S.) concluded its examination of fiscal 2017 in the second quarter of fiscal 2019. The Company has elected to participate in the Compliance Assurance Process (CAP) for fiscal years 2018 through 2021.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dating back to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si>
  <si>
    <t>STOCK-BASED COMPENSATION</t>
  </si>
  <si>
    <t>Share-based Payment Arrangement [Abstract]</t>
  </si>
  <si>
    <t>STOCK-BASED COMPENSATION The Company issues stock options, restricted stock units, and restricted shares as part of its stock incentive plans for employees and non-employee directors. During the thirteen and twenty-six weeks ended April 26, 2020 , stock-based compensation expense was $6.2 million and $15.5 million, respectively, compared to $5.6 million and $13.5 million for the thirteen and twenty-six weeks ended April 28, 2019 . The Company recognizes stock-based compensation expense ratably over the shorter of the vesting period or the individual's retirement eligibility date. The fair value of stock-based compensation granted to retirement-eligible individuals is expensed at the time of grant. At April 26, 2020 , there was $31.2 million of total unrecognized compensation expense from stock-based compensation arrangements granted under the plans. This compensation is expected to be recognized over a weighted-average period of approximately 2.4 years . During the thirteen and twenty-six weeks ended April 26, 2020 , cash received from stock option exercises was $28.0 million and $64.4 million, respectively, compared to $28.3 million and $44.3 million for the thirteen and twenty-six weeks ended April 28, 2019 . Shares issued for option exercises, restricted stock units, and restricted shares may be either authorized but unissued shares or shares of treasury stock. Stock Options: The Company’s policy is to grant options with the exercise price equal to the market price of the common stock on the date of grant. Options typically vest over four years and expire ten years after the date of the grant. Effective with fiscal 2020 grants, the Company has determined the equity award value for eligible employees will be delivered fifty percent in stock options as described above and fifty percent in time-vested restricted stock units with a three-year cliff vesting. During the third quarter of fiscal 2018, the Company made a one-time grant of 200 stock options to each active, full-time employee and 100 stock options to each active, part-time employee of the Company on April 30, 2018. The options vest in five years and expire ten years after the grant date. A reconciliation of the number of options outstanding and exercisable (in thousands) as of April 26, 2020 is: Shares Weighted- Average Exercise Price Weighted- Average Remaining Contractual Term (Years) Aggregate Intrinsic Value Stock Options Outstanding at October 27, 2019 25,994 $ 26.49 Granted 1,209 45.86 Exercised 4,927 15.40 Forfeited 124 36.41 Stock Options Outstanding at April 26, 2020 22,152 29.96 5.6 $ 369,036 Stock Options Exercisable at April 26, 2020 15,141 $ 25.63 4.3 $ 317,637 The weighted-average grant date fair value of stock options granted and the total intrinsic value of options exercised (in thousands) during the thirteen and twenty-six weeks ended April 26, 2020 , and April 28, 2019 , are: Thirteen Weeks Ended Twenty-Six Weeks Ended April 26, April 28, April 26, April 28, Weighted-average Grant Date Fair Value $ 7.92 $ 8.21 $ 7.71 $ 9.24 Intrinsic Value of Exercised Options 55,948 75,545 153,894 107,786 The fair value of each option award is calculated on the date of grant using the Black-Scholes valuation model utilizing the following weighted-average assumptions: Thirteen Weeks Ended Twenty-Six Weeks Ended April 26, April 28, April 26, April 28, Risk-free Interest Rate 1.5 % 2.6 % 1.7 % 2.8 % Dividend Yield 2.0 % 2.0 % 2.0 % 1.9 % Stock Price Volatility 19.0 % 19.0 % 19.0 % 19.0 % Expected Option Life 8 years 8 years 8 years 8 years As part of the annual valuation process, the Company reassesses the appropriateness of the inputs used in the valuation models. The Company establishes the risk-free interest rate using U.S. Treasury yields as of the grant date. The dividend yield is based on the dividend rate approved by the Company’s Board of Directors and the stock price on the grant date. The expected volatility assumption is based primarily on historical volatility. As a reasonableness test, implied volatility from exchange traded options is also examined to validate the volatility range obtained from the historical analysis. The expected life assumption is based on an analysis of past exercise behavior by option holders. In performing the valuations for option grants, the Company has not stratified option holders as exercise behavior has historically been consistent across all employees. Restricted Stock Units: Restricted stock units are valued equal to the market price of the common stock on the date of grant and vest after three years . These awards accumulate dividend equivalents, which are provided as additional units and are subject to the same vesting requirements as the underlying grant. A reconciliation of the restricted stock units (in thousands) as of April 26, 2020 is: Shares Weighted- Average Exercise Price Weighted- Average Remaining Contractual Term (Years) Aggregate Intrinsic Value Restricted Stock Units Outstanding at October 27, 2019 — $ — Granted 203 45.86 Vested 7 45.54 Restricted Stock Units Outstanding at April 26, 2020 196 $ 45.87 2.1 $ 9,114 The weighted-average grant date fair value of restricted stock units granted and the total fair value (in thousands) of restricted stock units granted during the thirteen and twenty-six weeks ended April 26, 2020 , and April 28, 2019 , are: Thirteen Weeks Ended Twenty-Six Weeks Ended April 26, April 28, April 26, April 28, Weighted-average Grant Date Fair Value $ 47.43 $ — $ 45.86 $ — Fair Value of Restricted Stock Units Granted 1,625 — 9,320 — Restricted Shares: Restricted shares awarded to non-employee directors annually on February 1 are subject to a restricted period which expires the date of the Company’s next annual stockholders meeting. Newly elected directors receive a prorated award of restricted shares of the Company's common stock, which expires on the date of the Company's second succeeding annual stockholders meeting. A reconciliation of the restricted shares (in thousands) as of April 26, 2020 is: Shares Weighted- Average Grant Date Fair Value Restricted Shares Outstanding at October 27, 2019 51 $ 42.23 Granted 41 47.29 Vested 47 42.08 Restricted Shares Outstanding at April 26, 2020 45 $ 47.03 The weighted-average grant date fair value of restricted shares granted, the total fair value (in thousands) of restricted shares granted, and the fair value (in thousands) of shares that have vested during the twenty-six weeks ended April 26, 2020 , and April 28, 2019 , are: Twenty-Six Weeks Ended April 26, April 28, Weighted-average Grant Date Fair Value $ 47.29 $ 42.23 Fair Value of Restricted Shares Granted 1,973 2,134 Fair Value of Shares Vested 1,974 1,760</t>
  </si>
  <si>
    <t>FAIR VALUE MEASUREMENTS</t>
  </si>
  <si>
    <t>Fair Value Disclosures [Abstract]</t>
  </si>
  <si>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April 26, 2020 , and October 27, 2019 , and their level within the fair value hierarchy, are: Fair Value Measurements at April 26, 2020 (in thousands) Total Fair Value Quoted Prices in Active Markets for Identical Assets (Level 1) Significant Other Observable Inputs (Level 2) Significant Unobservable Inputs (Level 3) Assets at Fair Value Cash and Cash Equivalents (1) $ 606,073 $ 604,583 $ 1,490 $ — Short-term Marketable Securities (2) 16,841 6,848 9,993 — Other Trading Securities (3) 159,190 — 159,190 — Commodity Derivatives (4) 15,072 15,072 — — Total Assets at Fair Value $ 797,176 $ 626,503 $ 170,673 $ — Liabilities at Fair Value Deferred Compensation (3) $ 57,902 $ — $ 57,902 $ — Total Liabilities at Fair Value $ 57,902 $ — $ 57,902 $ — Fair Value Measurements at October 27, 2019 (in thousands) Total Fair Value Quoted Prices in Active Markets for Identical Assets (Level 1) Significant Other Observable Inputs (Level 2) Significant Unobservable Inputs (Level 3) Assets at Fair Value Cash and Cash Equivalents (1) $ 672,901 $ 672,458 $ 443 $ — Short-term Marketable Securities (2) 14,736 5,186 9,550 — Other Trading Securities (3) 157,526 — 157,526 — Commodity Derivatives (4) 12,882 12,882 — — Total Assets at Fair Value $ 858,045 $ 690,526 $ 167,519 $ — Liabilities at Fair Value Deferred Compensation (3) $ 62,373 $ — $ 62,373 $ — Total Liabilities at Fair Value $ 62,373 $ — $ 62,373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Under the plans, the participants can defer certain types of compensation and elect to receive a return on the deferred amounts based on the changes in fair value of various investment options, primarily a variety of mutual funds. The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se balances are classified as Level 2. The Company also offers a fixed rate investment option to participants. The rate earned on these investments is adjusted annually based on a specified percentage of the I.R.S. applicable federal rates. These balances are classified as Level 2. Securities held by the trust are classified as trading securities. Therefore, unrealized gains and losses associated with these investments are included in the Company's earnings. During the thirteen and twenty-six weeks ended April 26, 2020 , securities held by the trust generated losses of $ 11.4 million and $6.7 million, respectively, compared to gains of $ 4.8 million and $6.2 million for the thirteen and twenty-six weeks ended April 28, 2019 .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April 26, 2020 , the Company has recognized the right to reclaim net cash collateral of $47.5 million from various counterparties (including $5.5 million of realized gains on closed positions and cash of $42.0 million ). As of October 27, 2019 , the Company had recognized the right to reclaim net cash collateral of $6.5 million from various counterparties (including $10.5 million of realized gains on closed positions offset by cash owed of $4.0 million ).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54.1 million as of April 26, 2020 , and $257.7 million as of October 27, 2019 . In accordance with the provisions of ASC 820, the Company measures certain nonfinancial assets and liabilities at fair value, which are recognized or disclosed on a nonrecurring basis (e.g. goodwill, intangible assets, and property, plant and equipment). During the twenty-six weeks ended April 26, 2020 , and April 28, 2019</t>
  </si>
  <si>
    <t>LEASES</t>
  </si>
  <si>
    <t>Leases [Abstract]</t>
  </si>
  <si>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 land to third parti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For the initial implementation of ASU 2016-02, Leases (Topic 842) the incremental borrowing rate on October 28, 2019, was used to determine the present value of existing operating right-of-use assets and lease liabilities. Supplemental balance sheet information related to leases as of April 26, 2020, are: (in thousands) Location on Consolidated Statements of Financial Position April 26, 2020 Right-of-Use Assets Operating Other Assets $ 59,054 Finance Net Property, Plant and Equipment 65,059 Total Right-of-Use Assets $ 124,114 Liabilities Current Operating Accrued Expenses $ 13,767 Finance Current Maturities of Long-Term Debt 8,295 Noncurrent Operating Other Long-Term Liabilities 47,339 Finance Long-Term Debt - Less Current Maturities 56,861 Total Lease Liabilities $ 126,263 Lease expenses for the thirteen and twenty-six weeks ended April 26, 2020, are: Thirteen Weeks Ended Twenty-Six Weeks Ended (in thousands) April 26, 2020 April 26, 2020 Operating Lease Cost (1) $ 5,366 $ 10,490 Finance Lease Cost Amortization of Right-of-Use Assets 2,001 4,000 Interest on Lease Liabilities 587 1,192 Variable Lease Cost (2) 106,866 209,534 Net Lease Cost $ 114,820 $ 225,21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s of April 26, 2020, are: April 26, 2020 Weighted Average Remaining Lease Term Operating Leases 7.37 years Finance Leases 8.59 years Weighted Average Discount Rate Operating Leases 2.29 % Finance Leases 3.57 % Supplemental cash flow and other information related to leases for the twenty-six weeks ended April 26, 2020, are: (in thousands) April 26, 2020 Cash Paid for Amounts Included in the Measurement of Lease Liabilities Operating Cash Flows from Operating Leases $ 7,258 Operating Cash Flows from Finance Leases 1,192 Financing Cash Flows from Finance Leases 4,069 ROU assets obtained in exchange for new operating lease liabilities 3,600 The maturity of the Company's lease liabilities as of April 26, 2020, are: (in thousands) Operating Leases (1) Finance Leases (2) Total 2020 (twenty-six weeks remaining) $ 9,055 $ 5,240 $ 14,296 2021 12,787 10,324 23,111 2022 10,087 9,934 20,021 2023 8,428 9,738 18,166 2024 5,598 9,612 15,209 2025 3,415 8,117 11,532 2026 and beyond 18,644 21,192 39,836 Total Lease Payments $ 68,015 $ 74,157 $ 142,172 Less: Imputed Interest 6,908 9,001 15,909 Present Value of Lease Liabilities $ 61,107 $ 65,156 $ 126,263 (1) Operating lease payments exclude $0.2 million of legally binding minimum lease payments for leases signed but not yet commenced. (2) Over the life of the lease contracts, finance lease payments include $ 8.7 million</t>
  </si>
  <si>
    <t>EARNINGS PER SHARE DATA</t>
  </si>
  <si>
    <t>Earnings Per Share [Abstract]</t>
  </si>
  <si>
    <t>EARNINGS PER SHARE DATA The reported net earnings attributable to the Company were used when computing basic and diluted earnings per share. The following table sets forth the shares used as the denominator for those computations: Thirteen Weeks Ended Twenty-Six Weeks Ended (in thousands) April 26, April 28, April 26, April 28, Basic Weighted-Average Shares Outstanding 538,119 535,480 536,597 534,988 Dilutive Potential Common Shares 8,254 10,850 8,997 11,736 Diluted Weighted-Average Shares Outstanding 546,373 546,330 545,594 546,724 Antidilutive Potential Common Shares 2,172 2,145 2,453 1,607</t>
  </si>
  <si>
    <t>SEGMENT REPORTING</t>
  </si>
  <si>
    <t>Segment Reporting [Abstract]</t>
  </si>
  <si>
    <t>SEGMENT REPORTING 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profit and other financial information shown below. Thirteen Weeks Ended Twenty-Six Weeks Ended (in thousands) April 26, April 28, April 26, 2020 April 28, 2019 Sales to Unaffiliated Customers Grocery Products $ 683,250 $ 635,319 $ 1,223,876 $ 1,242,144 Refrigerated Foods 1,247,336 1,257,884 2,599,127 2,536,631 Jennie-O Turkey Store 343,056 305,256 673,183 626,490 International &amp; Other 148,823 146,285 310,714 299,834 Total $ 2,422,465 $ 2,344,744 $ 4,806,899 $ 4,705,099 Intersegment Sales Grocery Products $ 6 $ — $ 13 $ 22 Refrigerated Foods 5,248 3,273 11,051 5,451 Jennie-O Turkey Store 28,878 30,050 56,720 58,861 International &amp; Other — — — — Total 34,132 33,323 67,784 64,334 Intersegment Elimination (34,132 ) (33,323 ) (67,784 ) (64,334 ) Total $ — $ — $ — $ — Net Sales Grocery Products $ 683,256 $ 635,319 $ 1,223,889 $ 1,242,166 Refrigerated Foods 1,252,584 1,261,157 2,610,178 2,542,082 Jennie-O Turkey Store 371,934 335,306 729,903 685,351 International &amp; Other 148,823 146,285 310,714 299,834 Intersegment Elimination (34,132 ) (33,323 ) (67,784 ) (64,334 ) Total $ 2,422,465 $ 2,344,744 $ 4,806,899 $ 4,705,099 Segment Profit Grocery Products $ 127,763 $ 104,499 $ 196,198 $ 199,796 Refrigerated Foods 131,431 158,088 298,775 320,681 Jennie-O Turkey Store 27,348 17,749 65,899 55,653 International &amp; Other 23,164 14,325 43,115 39,303 Total Segment Profit 309,706 294,661 603,986 615,433 Net Unallocated Expense 23,098 (23,178 ) 27,297 (9,287 ) Noncontrolling Interest (119 ) 207 (39 ) 301 Earnings Before Income Taxes $ 286,489 $ 318,046 $ 576,651 $ 625,021 Revenue has been disaggregated into the categories below to show how sales channels affect the nature, amount, timing, and uncertainty of revenue and cash flows. The amount of total revenues contributed by sales channel for the thirteen and twenty-six weeks ended April 26, 2020 , and April 28, 2019 , are: Thirteen Weeks Ended Twenty-Six Weeks Ended (in thousands) April 26, April 28, April 26, April 28, U.S. Retail $ 1,455,652 $ 1,255,507 $ 2,682,082 $ 2,508,822 U.S. Foodservice 566,814 716,407 1,275,920 1,406,312 U.S. Deli 223,034 212,715 483,672 463,991 International 176,966 160,115 365,226 325,974 Total $ 2,422,465 $ 2,344,744 $ 4,806,899 $ 4,705,099 The shift in revenues from the U.S. Foodservice to U.S. Retail channel in the thirteen weeks ended April 26, 2020, was driven by the COVID-19 pandemic and subsequent shelter-in-place restrictions. The Company’s products primarily consist of meat and other food products. The amount of total revenues contributed by classes of similar products for the thirteen and twenty-six weeks ended April 26, 2020 , and April 28, 2019 , are: Thirteen Weeks Ended Twenty-Six Weeks Ended (in thousands) April 26, April 28, April 26, April 28, Perishable $ 1,250,330 $ 1,317,455 $ 2,650,525 $ 2,658,607 Shelf-stable 619,353 444,831 1,070,058 881,728 Poultry 482,959 427,663 942,041 869,055 Miscellaneous 69,823 154,795 144,275 295,709 Total $ 2,422,465 $ 2,344,744 $ 4,806,899 $ 4,705,099</t>
  </si>
  <si>
    <t>SUMMARY OF SIGNIFICANT ACCOUNTING POLICIES (Policies)</t>
  </si>
  <si>
    <t>Basis of Presentation</t>
  </si>
  <si>
    <t xml:space="preserve">Basis of Presentation: </t>
  </si>
  <si>
    <t>Accounting Changes and Recent Accounting Pronouncements</t>
  </si>
  <si>
    <t xml:space="preserve">Accounting Changes and Recent Accounting Pronouncements: New Accounting Pronouncements Adopted in Current Fiscal Year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New Accounting Pronouncements Not Yet Adopted In June 2016, the FASB issued ASU 2016-13, Financial Instruments - Credit Losses: Measurement of Credit Losses on Financial Instruments (Topic 326) .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will adopt the provisions of this new accounting standard at the beginning of fiscal 2021 and is in the process of evaluating the impact.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Early adoption is permitted for any removed or modified disclosures. The Company will adopt the provisions of this new accounting standard at the beginning of fiscal 2021 and is in the process of evaluating the impact.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is currently assessing the timing and impact of adopting the updated provisions. In December 2019, the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ending after December 15, 2020, with early adoption permitted. The Company is currently assessing the timing and impact of adopting the updated provisions. Recently issued accounting standards or pronouncements not disclosed above have been excluded as they are not relevant to the Company. </t>
  </si>
  <si>
    <t>Fair Value Measurements</t>
  </si>
  <si>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si>
  <si>
    <t>Leases</t>
  </si>
  <si>
    <t>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 land to third parti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For the initial implementation of ASU 2016-02, Leases (Topic 842) the incremental borrowing rate on October 28, 2019, was used to determine the present value of existing operating right-of-use assets and lease liabilities.</t>
  </si>
  <si>
    <t>Segment Reporting</t>
  </si>
  <si>
    <t>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si>
  <si>
    <t>INVENTORIES (Tables)</t>
  </si>
  <si>
    <t>Principal components of inventories</t>
  </si>
  <si>
    <t>Principal components of inventories are: (in thousands) April 26, October 27, Finished Products $ 596,966 $ 604,035 Raw Materials and Work-in-Process 254,431 255,474 Operating Supplies 128,774 116,981 Maintenance Materials and Parts 68,820 65,872 Total $ 1,048,992 $ 1,042,362</t>
  </si>
  <si>
    <t>GOODWILL AND INTANGIBLE ASSETS (Tables)</t>
  </si>
  <si>
    <t>Schedule of changes in the carrying amount of goodwill</t>
  </si>
  <si>
    <t>The changes in the carrying amounts of goodwill for the thirteen and twenty-six weeks ended April 26, 2020 , are: (in thousands) Grocery Refrigerated Jennie-O Turkey Store International Total Balance at January 26, 2020 $ 632,301 $ 1,458,692 $ 176,628 $ 216,467 $ 2,484,088 Goodwill Acquired — 212,871 — — 212,871 Foreign Currency Translation — — — (14,120 ) (14,120 ) Balance at April 26, 2020 $ 632,301 $ 1,671,563 $ 176,628 $ 202,347 $ 2,682,839 (in thousands) Grocery Refrigerated Jennie-O International Total Balance at October 27, 2019 $ 632,301 $ 1,458,692 $ 176,628 $ 214,024 $ 2,481,645 Goodwill Acquired — 212,871 — — 212,871 Foreign Currency Translation — — — (11,677 ) (11,677 ) Balance at April 26, 2020 $ 632,301 $ 1,671,563 $ 176,628 $ 202,347 $ 2,682,839</t>
  </si>
  <si>
    <t>Schedule of carrying amounts for indefinite-lived intangible assets</t>
  </si>
  <si>
    <t>The carrying amounts for indefinite-lived intangible assets are: (in thousands) April 26, October 27, Brands/Tradenames/Trademarks $ 953,190 $ 959,400 Other Intangibles 184 184 Foreign Currency Translation (6,211 ) (3,803 ) Total $ 947,163 $ 955,781</t>
  </si>
  <si>
    <t>Schedule of gross carrying amount and accumulated amortization for definite-lived intangible assets</t>
  </si>
  <si>
    <t>The gross carrying amount and accumulated amortization for definite-lived intangible assets are: April 26, 2020 October 27, 2019 (in thousands) Gross Carrying Amount Accumulated Amortization Gross Carrying Amount Accumulated Amortization Customer Lists/Relationships $ 113,739 $ (41,350 ) $ 113,739 $ (36,744 ) Tradenames/Trademarks 10,536 (2,447 ) 4,326 (1,589 ) Other Intangibles 2,631 (1,920 ) 2,631 (1,228 ) Foreign Currency Translation — (4,415 ) — (3,054 ) Total $ 126,906 $ (50,132 ) $ 120,696 $ (42,615 )</t>
  </si>
  <si>
    <t>Schedule of estimated annual amortization expense</t>
  </si>
  <si>
    <t>Estimated annual amortization expense for the five fiscal years after October 27, 2019 , is: (in thousands) 2020 $ 11,700 2021 12,000 2022 11,644 2023 10,739 2024 8,921</t>
  </si>
  <si>
    <t>PENSION AND OTHER POST-RETIREMENT BENEFITS (Tables)</t>
  </si>
  <si>
    <t>Schedule of net periodic cost of defined benefit plans</t>
  </si>
  <si>
    <t>Net periodic benefit cost for pension and other post-retirement benefit plans consists of: Pension Benefits Thirteen Weeks Ended Twenty-Six Weeks Ended (in thousands) April 26, April 28, April 26, April 28, Service Cost $ 8,896 $ 6,511 $ 17,792 $ 13,021 Interest Cost 13,411 15,095 26,821 30,192 Expected Return on Plan Assets (25,321 ) (23,121 ) (50,642 ) (46,246 ) Amortization of Prior Service Cost (542 ) (699 ) (1,084 ) (1,397 ) Recognized Actuarial Loss 5,597 3,701 11,192 7,402 Curtailment Loss (Gain) — — — 2,825 Net Periodic Cost $ 2,041 $ 1,487 $ 4,079 $ 5,797 Post-retirement Benefits Thirteen Weeks Ended Twenty-Six Weeks Ended (in thousands) April 26, April 28, April 26, April 28, Service Cost $ 193 $ 173 $ 387 $ 347 Interest Cost 2,329 3,009 4,789 6,174 Amortization of Prior Service Cost (663 ) (669 ) (1,326 ) (1,338 ) Recognized Actuarial Loss 247 — 523 — Curtailment Loss (Gain) — — — (620 ) Net Periodic Cost $ 2,106 $ 2,513 $ 4,373 $ 4,563</t>
  </si>
  <si>
    <t>DERIVATIVES AND HEDGING (Tables)</t>
  </si>
  <si>
    <t>Derivative [Line Items]</t>
  </si>
  <si>
    <t>Schedule of fair values of derivative instruments</t>
  </si>
  <si>
    <t>The fair values of the Company’s derivative instruments as of April 26, 2020 , and October 27, 2019 , are: Fair Value (1) (in thousands) Location on Consolidated Statements of Financial Position April 26, October 27, Derivatives Designated as Hedges: Commodity Contracts Other Current Assets $ (32,187 ) $ 6,405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liability position as of April 26, 2020 is offset by cash collateral of $42.0 million contained within the master netting arrangement. See Note K - Fair Value Measurements for a discussion of these net amounts as reported in the Consolidated Statements of Financial Position.</t>
  </si>
  <si>
    <t>Schedule of fair value hedge assets (liabilities)</t>
  </si>
  <si>
    <t>The carrying amount of the Company's fair value hedge assets (liabilities) as of April 26, 2020 , and October 27, 2019 , are: Location on Consolidated Statements of Financial Position Carrying Amount of the Hedged Assets/(Liabilities) (in thousands) April 26, October 27, 2019 Accounts Payable $ (5,642 ) $ (2,805 )</t>
  </si>
  <si>
    <t>Schedule of gains or losses (before tax) related to derivative instruments</t>
  </si>
  <si>
    <t>The effect of Accumulated Other Comprehensive Loss for gains or losses (before tax) related to the Company's derivative instruments for the thirteen weeks ended April 26, 2020 , and April 28, 2019 , are: Gain/(Loss) Recognized in AOCL (1) Location on Consolidated Statements of Operations Gain/(Loss) Reclassified from AOCL into Earnings (1) Thirteen Weeks Ended Thirteen Weeks Ended (in thousands) April 26, 2020 April 28, 2019 April 26, 2020 April 28, 2019 Cash Flow Hedges: Commodity Contracts $ (47,944 ) $ 505 Cost of Products Sold $ (5,477 ) $ (532 ) Excluded Component (2) — 5,930 The effect of Accumulated Other Comprehensive Loss for gains or losses (before tax) related to the Company's derivative instruments for the twenty-six weeks ended April 26, 2020 and April 28, 2019, are: Gain/(Loss) Recognized in AOCL (1) Location on Consolidated Statements of Operations Gain/(Loss) Reclassified from AOCL into Earnings (1) Twenty-Six Weeks Ended Twenty-Six Weeks Ended (in thousands) April 26, 2020 April 28, 2019 April 26, 2020 April 28, 2019 Cash Flow Hedges: Commodity Contracts $ (56,571 ) $ (337 ) Cost of Products Sold $ (7,352 ) $ (1,775 ) Excluded Component (2) — 5,243 (1) See Note H - Accumulated Other Comprehensive Loss for the after-tax impact of these gains or losses on Net Earnings. (2) Represents the time value amount of lean hog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for the thirteen and twenty-six weeks ended April 26, 2020 , and April 28, 2019 , are: Cost of Products Sold Thirteen Weeks Ended Twenty-Six Weeks Ended (in thousands) April 26, 2020 April 28, 2019 April 26, 2020 April 28, 2019 Consolidated Statements of Operations $ 1,945,113 $ 1,875,595 $ 3,861,127 $ 3,747,616 Cash Flow Hedges - Commodity Contracts Gain (Loss) Reclassified from AOCL (5,477 ) (532 ) (7,352 ) (1,775 ) Amortization of Excluded Component from Options — (1,110 ) — (2,468 ) Fair Value Hedges - Commodity Contracts Gain (Loss) on Commodity Futures (1) 5,960 705 9,146 1,637 Total Gain (Loss) Recognized in Earnings $ 483 $ (937 ) $ 1,794 $ (2,606 ) (1) Amounts represent losses on commodity contracts designated as fair value hedges that were closed during the thirteen and twenty-six weeks ended April 26, 2020, and April 28, 2019,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Cash Flow Hedges</t>
  </si>
  <si>
    <t>Schedule of outstanding commodity futures contracts</t>
  </si>
  <si>
    <t>As of April 26, 2020 , and October 27, 2019 , the Company had the following outstanding commodity futures and options contracts related to its hedging programs: Volume Commodity Contracts April 26, 2020 October 27, 2019 Corn 20.4 million bushels 30.4 million bushels Lean Hogs 199.1 million pounds 187.3 million pounds</t>
  </si>
  <si>
    <t>INVESTMENTS IN AND RECEIVABLES FROM AFFILIATES (Tables)</t>
  </si>
  <si>
    <t>Schedule of investments in, receivables from, and equity in earnings of affiliates</t>
  </si>
  <si>
    <t>Investments In and Receivables From Affiliates consist of: (in thousands) Segment % Owned April 26, October 27, MegaMex Foods, LLC Grocery Products 50% $ 221,591 $ 218,592 Other Joint Ventures International &amp; Other Various (20-40%) 81,602 70,565 Total $ 303,194 $ 289,157 Equity in Earnings of Affiliates consists of: Thirteen Weeks Ended Twenty-Six Weeks Ended (in thousands) Segment April 26, April 28, April 26, April 28, MegaMex Foods, LLC Grocery Products $ 7,679 $ 13,479 $ 17,140 $ 23,981 Other Joint Ventures International &amp; Other 2,342 (188 ) 469 768 Total $ 10,021 $ 13,291 $ 17,608 $ 24,749</t>
  </si>
  <si>
    <t>ACCUMULATED OTHER COMPREHENSIVE LOSS (Tables)</t>
  </si>
  <si>
    <t>Schedule of components of accumulated other comprehensive loss</t>
  </si>
  <si>
    <t>Components of Accumulated Other Comprehensive Loss are: (in thousands) Foreign Pension &amp; Hedging Deferred Gain (Loss) Accumulated Balance at January 26, 2020 $ (45,184 ) $ (345,364 ) $ (2,730 ) $ (393,278 ) Unrecognized Gains (Losses) Gross (26,108 ) 78 (47,944 ) (73,975 ) Tax Effect — — 11,702 11,702 Reclassification into Net Earnings Gross — 4,639 (1) 5,477 (2) 10,116 Tax Effect — (1,136 ) (1,337 ) (2,473 ) Net of Tax Amount (26,108 ) 3,582 (32,103 ) (54,630 ) Balance at April 26, 2020 $ (71,292 ) $ (341,783 ) $ (34,833 ) $ (447,908 ) (in thousands) Foreign Pension &amp; Hedging Deferred Gain (Loss) Accumulated Balance at October 27, 2019 $ (52,996 ) $ (348,877 ) $ 2,373 $ (399,500 ) Unrecognized Gains (Losses) Gross (18,296 ) 68 (56,571 ) (74,799 ) Tax Effect — — 13,807 13,807 Reclassification into Net Earnings Gross — 9,305 (1) 7,352 (2) 16,657 Tax Effect — (2,279 ) (1,794 ) (4,073 ) Net of Tax Amount (18,296 ) 7,093 (37,206 ) (48,408 ) Balance at April 26, 2020 $ (71,292 ) $ (341,783 ) $ (34,833 ) $ (447,908 ) (1) Included in the computation of net periodic cost. See Note E - Pension and Other Post-Retirement Benefits for additional details. (2) Included in Cost of Products Sold in the Consolidated Statements of Operations.</t>
  </si>
  <si>
    <t>STOCK-BASED COMPENSATION (Tables)</t>
  </si>
  <si>
    <t>Schedule of reconciliation of the number of options outstanding and exercisable</t>
  </si>
  <si>
    <t>A reconciliation of the number of options outstanding and exercisable (in thousands) as of April 26, 2020 is: Shares Weighted- Average Exercise Price Weighted- Average Remaining Contractual Term (Years) Aggregate Intrinsic Value Stock Options Outstanding at October 27, 2019 25,994 $ 26.49 Granted 1,209 45.86 Exercised 4,927 15.40 Forfeited 124 36.41 Stock Options Outstanding at April 26, 2020 22,152 29.96 5.6 $ 369,036 Stock Options Exercisable at April 26, 2020 15,141 $ 25.63 4.3 $ 317,637</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the thirteen and twenty-six weeks ended April 26, 2020 , and April 28, 2019 , are: Thirteen Weeks Ended Twenty-Six Weeks Ended April 26, April 28, April 26, April 28, Weighted-average Grant Date Fair Value $ 7.92 $ 8.21 $ 7.71 $ 9.24 Intrinsic Value of Exercised Options 55,948 75,545 153,894 107,786</t>
  </si>
  <si>
    <t>Schedule of weighted-average assumptions used to calculate fair value of each option award</t>
  </si>
  <si>
    <t>The fair value of each option award is calculated on the date of grant using the Black-Scholes valuation model utilizing the following weighted-average assumptions: Thirteen Weeks Ended Twenty-Six Weeks Ended April 26, April 28, April 26, April 28, Risk-free Interest Rate 1.5 % 2.6 % 1.7 % 2.8 % Dividend Yield 2.0 % 2.0 % 2.0 % 1.9 % Stock Price Volatility 19.0 % 19.0 % 19.0 % 19.0 % Expected Option Life 8 years 8 years 8 years 8 years</t>
  </si>
  <si>
    <t>Schedule of reconciliation of the nonvested shares</t>
  </si>
  <si>
    <t>A reconciliation of the restricted stock units (in thousands) as of April 26, 2020 is: Shares Weighted- Average Exercise Price Weighted- Average Remaining Contractual Term (Years) Aggregate Intrinsic Value Restricted Stock Units Outstanding at October 27, 2019 — $ — Granted 203 45.86 Vested 7 45.54 Restricted Stock Units Outstanding at April 26, 2020 196 $ 45.87 2.1 $ 9,114 April 26, 2020 is: Shares Weighted- Average Grant Date Fair Value Restricted Shares Outstanding at October 27, 2019 51 $ 42.23 Granted 41 47.29 Vested 47 42.08 Restricted Shares Outstanding at April 26, 2020 45 $ 47.03</t>
  </si>
  <si>
    <t>Schedule of the weighted-average grant date fair value and fair value of nonvested shares granted</t>
  </si>
  <si>
    <t>The weighted-average grant date fair value of restricted stock units granted and the total fair value (in thousands) of restricted stock units granted during the thirteen and twenty-six weeks ended April 26, 2020 , and April 28, 2019 , are: Thirteen Weeks Ended Twenty-Six Weeks Ended April 26, April 28, April 26, April 28, Weighted-average Grant Date Fair Value $ 47.43 $ — $ 45.86 $ — Fair Value of Restricted Stock Units Granted 1,625 — 9,320 — The weighted-average grant date fair value of restricted shares granted, the total fair value (in thousands) of restricted shares granted, and the fair value (in thousands) of shares that have vested during the twenty-six weeks ended April 26, 2020 , and April 28, 2019 , are: Twenty-Six Weeks Ended April 26, April 28, Weighted-average Grant Date Fair Value $ 47.29 $ 42.23 Fair Value of Restricted Shares Granted 1,973 2,134 Fair Value of Shares Vested 1,974 1,760</t>
  </si>
  <si>
    <t>FAIR VALUE MEASUREMENTS (Tables)</t>
  </si>
  <si>
    <t>Schedule of financial assets and liabilities measured at fair value on a recurring basis</t>
  </si>
  <si>
    <t>The Company’s financial assets and liabilities carried at fair value on a recurring basis as of April 26, 2020 , and October 27, 2019 , and their level within the fair value hierarchy, are: Fair Value Measurements at April 26, 2020 (in thousands) Total Fair Value Quoted Prices in Active Markets for Identical Assets (Level 1) Significant Other Observable Inputs (Level 2) Significant Unobservable Inputs (Level 3) Assets at Fair Value Cash and Cash Equivalents (1) $ 606,073 $ 604,583 $ 1,490 $ — Short-term Marketable Securities (2) 16,841 6,848 9,993 — Other Trading Securities (3) 159,190 — 159,190 — Commodity Derivatives (4) 15,072 15,072 — — Total Assets at Fair Value $ 797,176 $ 626,503 $ 170,673 $ — Liabilities at Fair Value Deferred Compensation (3) $ 57,902 $ — $ 57,902 $ — Total Liabilities at Fair Value $ 57,902 $ — $ 57,902 $ — Fair Value Measurements at October 27, 2019 (in thousands) Total Fair Value Quoted Prices in Active Markets for Identical Assets (Level 1) Significant Other Observable Inputs (Level 2) Significant Unobservable Inputs (Level 3) Assets at Fair Value Cash and Cash Equivalents (1) $ 672,901 $ 672,458 $ 443 $ — Short-term Marketable Securities (2) 14,736 5,186 9,550 — Other Trading Securities (3) 157,526 — 157,526 — Commodity Derivatives (4) 12,882 12,882 — — Total Assets at Fair Value $ 858,045 $ 690,526 $ 167,519 $ — Liabilities at Fair Value Deferred Compensation (3) $ 62,373 $ — $ 62,373 $ — Total Liabilities at Fair Value $ 62,373 $ — $ 62,373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Under the plans, the participants can defer certain types of compensation and elect to receive a return on the deferred amounts based on the changes in fair value of various investment options, primarily a variety of mutual funds. The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se balances are classified as Level 2. The Company also offers a fixed rate investment option to participants. The rate earned on these investments is adjusted annually based on a specified percentage of the I.R.S. applicable federal rates. These balances are classified as Level 2. Securities held by the trust are classified as trading securities. Therefore, unrealized gains and losses associated with these investments are included in the Company's earnings. During the thirteen and twenty-six weeks ended April 26, 2020 , securities held by the trust generated losses of $ 11.4 million and $6.7 million, respectively, compared to gains of $ 4.8 million and $6.2 million for the thirteen and twenty-six weeks ended April 28, 2019 .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April 26, 2020 , the Company has recognized the right to reclaim net cash collateral of $47.5 million from various counterparties (including $5.5 million of realized gains on closed positions and cash of $42.0 million ). As of October 27, 2019 , the Company had recognized the right to reclaim net cash collateral of $6.5 million from various counterparties (including $10.5 million of realized gains on closed positions offset by cash owed of $4.0 million ).</t>
  </si>
  <si>
    <t>LEASES (Tables)</t>
  </si>
  <si>
    <t>Schedule of supplemental balance sheet information</t>
  </si>
  <si>
    <t>Supplemental balance sheet information related to leases as of April 26, 2020, are: (in thousands) Location on Consolidated Statements of Financial Position April 26, 2020 Right-of-Use Assets Operating Other Assets $ 59,054 Finance Net Property, Plant and Equipment 65,059 Total Right-of-Use Assets $ 124,114 Liabilities Current Operating Accrued Expenses $ 13,767 Finance Current Maturities of Long-Term Debt 8,295 Noncurrent Operating Other Long-Term Liabilities 47,339 Finance Long-Term Debt - Less Current Maturities 56,861 Total Lease Liabilities $ 126,263 The weighted-average remaining lease term and discount rate for lease liabilities included in the Consolidated Statements of Financial Position as of April 26, 2020, are: April 26, 2020 Weighted Average Remaining Lease Term Operating Leases 7.37 years Finance Leases 8.59 years Weighted Average Discount Rate Operating Leases 2.29 % Finance Leases 3.57 %</t>
  </si>
  <si>
    <t>Schedule of lease expenses and supplemental cash flow and other information related to leases</t>
  </si>
  <si>
    <t xml:space="preserve">Supplemental cash flow and other information related to leases for the twenty-six weeks ended April 26, 2020, are: (in thousands) April 26, 2020 Cash Paid for Amounts Included in the Measurement of Lease Liabilities Operating Cash Flows from Operating Leases $ 7,258 Operating Cash Flows from Finance Leases 1,192 Financing Cash Flows from Finance Leases 4,069 ROU assets obtained in exchange for new operating lease liabilities 3,600 Lease expenses for the thirteen and twenty-six weeks ended April 26, 2020, are: Thirteen Weeks Ended Twenty-Six Weeks Ended (in thousands) April 26, 2020 April 26, 2020 Operating Lease Cost (1) $ 5,366 $ 10,490 Finance Lease Cost Amortization of Right-of-Use Assets 2,001 4,000 Interest on Lease Liabilities 587 1,192 Variable Lease Cost (2) 106,866 209,534 Net Lease Cost $ 114,820 $ 225,21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
  </si>
  <si>
    <t>Schedule of maturities of financing lease liabilities</t>
  </si>
  <si>
    <t xml:space="preserve">The maturity of the Company's lease liabilities as of April 26, 2020, are: (in thousands) Operating Leases (1) Finance Leases (2) Total 2020 (twenty-six weeks remaining) $ 9,055 $ 5,240 $ 14,296 2021 12,787 10,324 23,111 2022 10,087 9,934 20,021 2023 8,428 9,738 18,166 2024 5,598 9,612 15,209 2025 3,415 8,117 11,532 2026 and beyond 18,644 21,192 39,836 Total Lease Payments $ 68,015 $ 74,157 $ 142,172 Less: Imputed Interest 6,908 9,001 15,909 Present Value of Lease Liabilities $ 61,107 $ 65,156 $ 126,263 (1) Operating lease payments exclude $0.2 million of legally binding minimum lease payments for leases signed but not yet commenced. (2) Over the life of the lease contracts, finance lease payments include $ 8.7 million related to purchase options which are reasonably certain of being exercised. </t>
  </si>
  <si>
    <t>Schedule of maturities of operating lease liabilities</t>
  </si>
  <si>
    <t>EARNINGS PER SHARE DATA (Tables)</t>
  </si>
  <si>
    <t>Schedule of denominator for the computation of basic and diluted earnings per share</t>
  </si>
  <si>
    <t>The following table sets forth the shares used as the denominator for those computations: Thirteen Weeks Ended Twenty-Six Weeks Ended (in thousands) April 26, April 28, April 26, April 28, Basic Weighted-Average Shares Outstanding 538,119 535,480 536,597 534,988 Dilutive Potential Common Shares 8,254 10,850 8,997 11,736 Diluted Weighted-Average Shares Outstanding 546,373 546,330 545,594 546,724 Antidilutive Potential Common Shares 2,172 2,145 2,453 1,607</t>
  </si>
  <si>
    <t>SEGMENT REPORTING (Tables)</t>
  </si>
  <si>
    <t>Schedule of sales and operating profits for each of the reportable segments and reconciliation to earnings before income taxes</t>
  </si>
  <si>
    <t>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profit and other financial information shown below. Thirteen Weeks Ended Twenty-Six Weeks Ended (in thousands) April 26, April 28, April 26, 2020 April 28, 2019 Sales to Unaffiliated Customers Grocery Products $ 683,250 $ 635,319 $ 1,223,876 $ 1,242,144 Refrigerated Foods 1,247,336 1,257,884 2,599,127 2,536,631 Jennie-O Turkey Store 343,056 305,256 673,183 626,490 International &amp; Other 148,823 146,285 310,714 299,834 Total $ 2,422,465 $ 2,344,744 $ 4,806,899 $ 4,705,099 Intersegment Sales Grocery Products $ 6 $ — $ 13 $ 22 Refrigerated Foods 5,248 3,273 11,051 5,451 Jennie-O Turkey Store 28,878 30,050 56,720 58,861 International &amp; Other — — — — Total 34,132 33,323 67,784 64,334 Intersegment Elimination (34,132 ) (33,323 ) (67,784 ) (64,334 ) Total $ — $ — $ — $ — Net Sales Grocery Products $ 683,256 $ 635,319 $ 1,223,889 $ 1,242,166 Refrigerated Foods 1,252,584 1,261,157 2,610,178 2,542,082 Jennie-O Turkey Store 371,934 335,306 729,903 685,351 International &amp; Other 148,823 146,285 310,714 299,834 Intersegment Elimination (34,132 ) (33,323 ) (67,784 ) (64,334 ) Total $ 2,422,465 $ 2,344,744 $ 4,806,899 $ 4,705,099 Segment Profit Grocery Products $ 127,763 $ 104,499 $ 196,198 $ 199,796 Refrigerated Foods 131,431 158,088 298,775 320,681 Jennie-O Turkey Store 27,348 17,749 65,899 55,653 International &amp; Other 23,164 14,325 43,115 39,303 Total Segment Profit 309,706 294,661 603,986 615,433 Net Unallocated Expense 23,098 (23,178 ) 27,297 (9,287 ) Noncontrolling Interest (119 ) 207 (39 ) 301 Earnings Before Income Taxes $ 286,489 $ 318,046 $ 576,651 $ 625,021</t>
  </si>
  <si>
    <t>Schedule of total revenues contributed by sales channels and classes of similar products</t>
  </si>
  <si>
    <t>The amount of total revenues contributed by sales channel for the thirteen and twenty-six weeks ended April 26, 2020 , and April 28, 2019 , are: Thirteen Weeks Ended Twenty-Six Weeks Ended (in thousands) April 26, April 28, April 26, April 28, U.S. Retail $ 1,455,652 $ 1,255,507 $ 2,682,082 $ 2,508,822 U.S. Foodservice 566,814 716,407 1,275,920 1,406,312 U.S. Deli 223,034 212,715 483,672 463,991 International 176,966 160,115 365,226 325,974 Total $ 2,422,465 $ 2,344,744 $ 4,806,899 $ 4,705,099 April 26, 2020 , and April 28, 2019 , are: Thirteen Weeks Ended Twenty-Six Weeks Ended (in thousands) April 26, April 28, April 26, April 28, Perishable $ 1,250,330 $ 1,317,455 $ 2,650,525 $ 2,658,607 Shelf-stable 619,353 444,831 1,070,058 881,728 Poultry 482,959 427,663 942,041 869,055 Miscellaneous 69,823 154,795 144,275 295,709 Total $ 2,422,465 $ 2,344,744 $ 4,806,899 $ 4,705,099</t>
  </si>
  <si>
    <t>SUMMARY OF SIGNIFICANT ACCOUNTING POLICIES - Accounting Changes and Recent Accounting Pronouncements (Details) - USD ($) $ in Thousands</t>
  </si>
  <si>
    <t>Oct. 28, 2019</t>
  </si>
  <si>
    <t>New Accounting Pronouncements or Change in Accounting Principle [Line Items]</t>
  </si>
  <si>
    <t>Right-of-use assets</t>
  </si>
  <si>
    <t>Lease liabilities</t>
  </si>
  <si>
    <t>ASU 2016-02</t>
  </si>
  <si>
    <t>ACQUISITIONS AND DIVESTITURES - Narrative (Details) - USD ($) $ in Thousands</t>
  </si>
  <si>
    <t>Mar. 02, 2020</t>
  </si>
  <si>
    <t>Apr. 15, 2019</t>
  </si>
  <si>
    <t>ACQUISITIONS</t>
  </si>
  <si>
    <t>Final proceeds</t>
  </si>
  <si>
    <t>Pre-tax gain</t>
  </si>
  <si>
    <t>Tax benefit</t>
  </si>
  <si>
    <t>Disposal Group, Disposed of by Sale, Not Discontinued Operations | CytoSport</t>
  </si>
  <si>
    <t>Sadler's Smokehouse</t>
  </si>
  <si>
    <t>Purchase price</t>
  </si>
  <si>
    <t>INVENTORIES - Components of Inventories (Details) - USD ($) $ in Thousands</t>
  </si>
  <si>
    <t>Finished Products</t>
  </si>
  <si>
    <t>Raw Materials and Work-in-Process</t>
  </si>
  <si>
    <t>Operating Supplies</t>
  </si>
  <si>
    <t>Maintenance Materials and Parts</t>
  </si>
  <si>
    <t>Total</t>
  </si>
  <si>
    <t>GOODWILL AND INTANGIBLE ASSETS - Goodwill Rollforward (Details) - USD ($) $ in Thousands</t>
  </si>
  <si>
    <t>Changes in the carrying amount of goodwill</t>
  </si>
  <si>
    <t>Balance at the beginning of the period</t>
  </si>
  <si>
    <t>Goodwill Acquired</t>
  </si>
  <si>
    <t>Foreign currency translation</t>
  </si>
  <si>
    <t>Balance at the end of the period</t>
  </si>
  <si>
    <t>Grocery Products</t>
  </si>
  <si>
    <t>Refrigerated Foods</t>
  </si>
  <si>
    <t>Jennie-O Turkey Store</t>
  </si>
  <si>
    <t>International &amp; Other</t>
  </si>
  <si>
    <t>GOODWILL AND INTANGIBLE ASSETS - Indefinite Lived Intangible Assets (Details) - USD ($) $ in Thousands</t>
  </si>
  <si>
    <t>Carrying amounts for indefinite-lived intangible assets</t>
  </si>
  <si>
    <t>Brands/Tradenames/Trademarks</t>
  </si>
  <si>
    <t>GOODWILL AND INTANGIBLE ASSETS - Definite Lived Intangibles Assets (Details) - USD ($) $ in Thousands</t>
  </si>
  <si>
    <t>Gross carrying amount and accumulated amortization for definite-lived intangible assets</t>
  </si>
  <si>
    <t>Gross Carrying Amount</t>
  </si>
  <si>
    <t>Accumulated Amortization</t>
  </si>
  <si>
    <t>Amortization expense</t>
  </si>
  <si>
    <t>Estimated amortization expense</t>
  </si>
  <si>
    <t>2021</t>
  </si>
  <si>
    <t>2022</t>
  </si>
  <si>
    <t>2023</t>
  </si>
  <si>
    <t>2024</t>
  </si>
  <si>
    <t>Customer Lists/Relationships</t>
  </si>
  <si>
    <t>Tradenames/Trademarks</t>
  </si>
  <si>
    <t>PENSION AND OTHER POST-RETIREMENT BENEFITS - Net Periodic Benefit Cost (Details) - USD ($) $ in Thousands</t>
  </si>
  <si>
    <t>Pension Benefits</t>
  </si>
  <si>
    <t>Net periodic cost of defined benefit plans</t>
  </si>
  <si>
    <t>Service Cost</t>
  </si>
  <si>
    <t>Interest Cost</t>
  </si>
  <si>
    <t>Expected Return on Plan Assets</t>
  </si>
  <si>
    <t>Amortization of Prior Service Cost</t>
  </si>
  <si>
    <t>Recognized Actuarial Loss</t>
  </si>
  <si>
    <t>Curtailment Loss (Gain)</t>
  </si>
  <si>
    <t>Net Periodic Cost</t>
  </si>
  <si>
    <t>Post-retirement Benefits</t>
  </si>
  <si>
    <t>DERIVATIVES AND HEDGING - Narrative (Details) $ in Millions</t>
  </si>
  <si>
    <t>Apr. 26, 2020USD ($)</t>
  </si>
  <si>
    <t>Hedging losses to be recognized within next twelve months</t>
  </si>
  <si>
    <t>Corn</t>
  </si>
  <si>
    <t>Maximum length of time to hedge exposure</t>
  </si>
  <si>
    <t>2 years</t>
  </si>
  <si>
    <t>Lean Hogs</t>
  </si>
  <si>
    <t>12 months</t>
  </si>
  <si>
    <t>DERIVATIVES AND HEDGING - Outstanding Contracts (Details) - Cash Flow Hedges cwt in Millions, bu in Millions</t>
  </si>
  <si>
    <t>12 Months Ended</t>
  </si>
  <si>
    <t>Apr. 26, 2020cwtbu</t>
  </si>
  <si>
    <t>Oct. 27, 2019cwtbu</t>
  </si>
  <si>
    <t>Futures contracts, volume (in million bushels) | bu</t>
  </si>
  <si>
    <t>Futures contracts, volume (in million pounds) | cwt</t>
  </si>
  <si>
    <t>DERIVATIVES AND HEDGING - Fair Value of Derivatives (Details) - Derivatives designated as hedges - Commodity Contracts - Other Current Assets - USD ($) $ in Thousands</t>
  </si>
  <si>
    <t>Derivatives fair value</t>
  </si>
  <si>
    <t>Fair values of derivative instruments</t>
  </si>
  <si>
    <t>Cash collateral, within master netting arrangement</t>
  </si>
  <si>
    <t>DERIVATIVES AND HEDGING - Fair Value Hedge Liabilities (Details) - USD ($) $ in Thousands</t>
  </si>
  <si>
    <t>Carrying Amount of the Hedged Assets/(Liabilities)</t>
  </si>
  <si>
    <t>DERIVATIVES AND HEDGING - Gains and Losses (Details) - Cash Flow Hedges - Derivatives designated as hedges - Commodity Contracts - USD ($) $ in Thousands</t>
  </si>
  <si>
    <t>Derivative instruments gains or losses (before tax)</t>
  </si>
  <si>
    <t>Gain/(Loss) Recognized in AOCL</t>
  </si>
  <si>
    <t>Gain/(Loss) Reclassified from AOCL into Earnings</t>
  </si>
  <si>
    <t>Gain/(Loss) Recognized in AOCL, Excluded Component</t>
  </si>
  <si>
    <t>DERIVATIVES AND HEDGING - Statements of Operations Effect of Gains or Losses (Details) - USD ($) $ in Thousands</t>
  </si>
  <si>
    <t>Consolidated Statements of Operations</t>
  </si>
  <si>
    <t>Fair Value Hedges - Commodity Contracts</t>
  </si>
  <si>
    <t>Total Gain (Loss) Recognized in Earnings</t>
  </si>
  <si>
    <t>Derivatives designated as hedges | Cash Flow Hedges | Commodity Contracts</t>
  </si>
  <si>
    <t>Cash Flow Hedges - Commodity Contracts</t>
  </si>
  <si>
    <t>Gain (Loss) Reclassified from AOCL</t>
  </si>
  <si>
    <t>Amortization of Excluded Component from Options</t>
  </si>
  <si>
    <t>Derivatives designated as hedges | Fair Value Hedges | Commodity Contracts</t>
  </si>
  <si>
    <t>Gain (loss) on commodity futures</t>
  </si>
  <si>
    <t>INVESTMENTS IN AND RECEIVABLES FROM AFFILIATES - Investment and Equity Information (Details) - USD ($) $ in Thousands</t>
  </si>
  <si>
    <t>Investments In and Receivables from Affiliates</t>
  </si>
  <si>
    <t>Investments in and receivables from affiliates</t>
  </si>
  <si>
    <t>Equity in earnings of affiliates</t>
  </si>
  <si>
    <t>Minimum</t>
  </si>
  <si>
    <t>Ownership percentage</t>
  </si>
  <si>
    <t>20.00%</t>
  </si>
  <si>
    <t>MegaMex Foods, LLC</t>
  </si>
  <si>
    <t>50.00%</t>
  </si>
  <si>
    <t>Other Joint Ventures</t>
  </si>
  <si>
    <t>Other Joint Ventures | Maximum</t>
  </si>
  <si>
    <t>40.00%</t>
  </si>
  <si>
    <t>INVESTMENTS IN AND RECEIVABLES FROM AFFILIATES - Narrative (Details) - USD ($) $ in Millions</t>
  </si>
  <si>
    <t>Oct. 26, 2009</t>
  </si>
  <si>
    <t>Schedule of Equity Method Investments [Line Items]</t>
  </si>
  <si>
    <t>Dividends received from affiliates</t>
  </si>
  <si>
    <t>Excess of investment over the underlying equity in net assets of the joint venture</t>
  </si>
  <si>
    <t>ACCUMULATED OTHER COMPREHENSIVE LOSS - Components of AOCL (Details) - USD ($) $ in Thousands</t>
  </si>
  <si>
    <t>AOCI Including Portion Attributable to Noncontrolling Interest, Net of Tax [Roll Forward]</t>
  </si>
  <si>
    <t>Reclassification into Net Earnings</t>
  </si>
  <si>
    <t>Unrecognized Gains (Losses)</t>
  </si>
  <si>
    <t>Gross</t>
  </si>
  <si>
    <t>Tax Effect</t>
  </si>
  <si>
    <t>Pension &amp; Other Benefits</t>
  </si>
  <si>
    <t>Hedging Deferred Gain (Loss)</t>
  </si>
  <si>
    <t>INCOME TAXES - Narrative (Details) - USD ($) $ in Millions</t>
  </si>
  <si>
    <t>Effective tax rate</t>
  </si>
  <si>
    <t>20.60%</t>
  </si>
  <si>
    <t>11.10%</t>
  </si>
  <si>
    <t>18.40%</t>
  </si>
  <si>
    <t>16.10%</t>
  </si>
  <si>
    <t>Unrecognized tax benefits that would impact effective tax rate</t>
  </si>
  <si>
    <t>Accrued interest and penalties associated with unrecognized tax benefits</t>
  </si>
  <si>
    <t>STOCK-BASED COMPENSATION - Expense and Exercises (Details) - USD ($) $ in Thousands</t>
  </si>
  <si>
    <t>Stock-based compensation expense recognized</t>
  </si>
  <si>
    <t>Stock-based compensation expense unrecognized</t>
  </si>
  <si>
    <t>Period for recognition of unrecognized stock-based compensation expense</t>
  </si>
  <si>
    <t>2 years 4 months 24 days</t>
  </si>
  <si>
    <t>Cash received from stock option exercises</t>
  </si>
  <si>
    <t>STOCK-BASED COMPENSATION - Stock Options (Details) - USD ($) $ / shares in Units, $ in Thousands</t>
  </si>
  <si>
    <t>Jul. 29, 2018</t>
  </si>
  <si>
    <t>Active, Full-Time Employees</t>
  </si>
  <si>
    <t>Granted (in shares)</t>
  </si>
  <si>
    <t>Active, Part-Time Employees as of April 30, 2018</t>
  </si>
  <si>
    <t>Employee Stock Option</t>
  </si>
  <si>
    <t>Vesting period</t>
  </si>
  <si>
    <t>5 years</t>
  </si>
  <si>
    <t>4 years</t>
  </si>
  <si>
    <t>Stock option expiration period</t>
  </si>
  <si>
    <t>10 years</t>
  </si>
  <si>
    <t>Shares</t>
  </si>
  <si>
    <t>Stock Options Outstanding at the beginning of the period (in shares)</t>
  </si>
  <si>
    <t>Exercised (in shares)</t>
  </si>
  <si>
    <t>Forfeited (in shares)</t>
  </si>
  <si>
    <t>Stock Options Outstanding at the end of the period (in shares)</t>
  </si>
  <si>
    <t>Stock Options Exercisable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Stock Options Outstanding at the end of the period (in dollars per share)</t>
  </si>
  <si>
    <t>Stock Options Exercisable at the end of the period (in dollars per share)</t>
  </si>
  <si>
    <t>Weighted- Average Remaining Contractual Term (Years)</t>
  </si>
  <si>
    <t>Stock Options Outstanding at the end of the period</t>
  </si>
  <si>
    <t>5 years 7 months 6 days</t>
  </si>
  <si>
    <t>Stock Options Exercisable at the end of the period</t>
  </si>
  <si>
    <t>4 years 3 months 18 days</t>
  </si>
  <si>
    <t>Aggregate Intrinsic Value</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t>
  </si>
  <si>
    <t>1.50%</t>
  </si>
  <si>
    <t>2.60%</t>
  </si>
  <si>
    <t>1.70%</t>
  </si>
  <si>
    <t>2.80%</t>
  </si>
  <si>
    <t>Dividend Yield</t>
  </si>
  <si>
    <t>2.00%</t>
  </si>
  <si>
    <t>1.90%</t>
  </si>
  <si>
    <t>Stock Price Volatility</t>
  </si>
  <si>
    <t>19.00%</t>
  </si>
  <si>
    <t>Expected Option Life</t>
  </si>
  <si>
    <t>8 years</t>
  </si>
  <si>
    <t>Employee Stock Option | Fiscal 2020 And Thereafter</t>
  </si>
  <si>
    <t>Equity award deliverable criteria, award type percentage</t>
  </si>
  <si>
    <t>Restricted Stock Units (RSUs)</t>
  </si>
  <si>
    <t>3 years</t>
  </si>
  <si>
    <t>2 years 1 month 6 days</t>
  </si>
  <si>
    <t>Restricted Stock Units (RSUs) | Fiscal 2020 And Thereafter</t>
  </si>
  <si>
    <t>STOCK-BASED COMPENSATION - Nonvested Shares (Details) - USD ($) $ / shares in Units, shares in Thousands, $ in Thousands</t>
  </si>
  <si>
    <t>Vesting period (after)</t>
  </si>
  <si>
    <t>Beginning of the period (in shares)</t>
  </si>
  <si>
    <t>Vested (in shares)</t>
  </si>
  <si>
    <t>End of the period (in shares)</t>
  </si>
  <si>
    <t>Beginning of the period (in dollars per share)</t>
  </si>
  <si>
    <t>Vested (in dollars per share)</t>
  </si>
  <si>
    <t>End of the period (in dollars per share)</t>
  </si>
  <si>
    <t>Restricted Stock Unit [Abstract]</t>
  </si>
  <si>
    <t>Weighted-average grant date fair value, the total fair value of nonvested shares granted, and the fair value of shares that have vested</t>
  </si>
  <si>
    <t>Fair Value, Granted</t>
  </si>
  <si>
    <t>Weighted- Average Grant Date Fair Value</t>
  </si>
  <si>
    <t>Restricted Stock</t>
  </si>
  <si>
    <t>Fair Value of Shares Vested</t>
  </si>
  <si>
    <t>FAIR VALUE MEASUREMENTS - Assets and Liabilities Measured at Fair Value (Details) - USD ($) $ in Thousands</t>
  </si>
  <si>
    <t>Right To Reclaim Net Cash Collateral, Commodity Derivatives [Abstract]</t>
  </si>
  <si>
    <t>Recognized right to reclaim net cash collateral</t>
  </si>
  <si>
    <t>Realized gains on closed positions</t>
  </si>
  <si>
    <t>Right to reclaim rash, cash portion</t>
  </si>
  <si>
    <t>Cash owed</t>
  </si>
  <si>
    <t>Rabbi trust</t>
  </si>
  <si>
    <t>Gain (loss) related to securities held by the trust</t>
  </si>
  <si>
    <t>Recurring basis</t>
  </si>
  <si>
    <t>Assets at Fair Value</t>
  </si>
  <si>
    <t>Other Trading Securities</t>
  </si>
  <si>
    <t>Total Assets at Fair Value</t>
  </si>
  <si>
    <t>Liabilities at Fair Value</t>
  </si>
  <si>
    <t>Deferred Compensation</t>
  </si>
  <si>
    <t>Total Liabilities at Fair Value</t>
  </si>
  <si>
    <t>Recurring basis | Quoted Prices in Active Markets for Identical Assets (Level 1)</t>
  </si>
  <si>
    <t>Recurring basis | Significant Other Observable Inputs (Level 2)</t>
  </si>
  <si>
    <t>Recurring basis | Significant Unobservable Inputs (Level 3)</t>
  </si>
  <si>
    <t>Recurring basis | Commodity Contracts</t>
  </si>
  <si>
    <t>Commodity Derivatives</t>
  </si>
  <si>
    <t>Recurring basis | Commodity Contracts | Quoted Prices in Active Markets for Identical Assets (Level 1)</t>
  </si>
  <si>
    <t>Recurring basis | Commodity Contracts | Significant Other Observable Inputs (Level 2)</t>
  </si>
  <si>
    <t>Recurring basis | Commodity Contracts | Significant Unobservable Inputs (Level 3)</t>
  </si>
  <si>
    <t>FAIR VALUE MEASUREMENTS - Narrative (Details) - USD ($) $ in Millions</t>
  </si>
  <si>
    <t>Fair value of long-term debt, utilizing discounted cash flows (Level 2)</t>
  </si>
  <si>
    <t>LEASES - Narrative (Details)</t>
  </si>
  <si>
    <t>Apr. 26, 2020renewal_option</t>
  </si>
  <si>
    <t>Finance lease, number of renewal or termination options</t>
  </si>
  <si>
    <t>Operating lease, number of renewal or termination options</t>
  </si>
  <si>
    <t>Operating lease, number of leases with residual value included in minimum lease payments</t>
  </si>
  <si>
    <t>LEASES - Schedule of Supplemental Balance Sheet Information (Details) $ in Thousands</t>
  </si>
  <si>
    <t>Right-of-Use Assets</t>
  </si>
  <si>
    <t>Operating</t>
  </si>
  <si>
    <t>Finance</t>
  </si>
  <si>
    <t>Total Right-of-Use Assets</t>
  </si>
  <si>
    <t>Current</t>
  </si>
  <si>
    <t>Noncurrent</t>
  </si>
  <si>
    <t>Total Lease Liabilities</t>
  </si>
  <si>
    <t>LEASES - Schedule of Lease Cost (Details) - USD ($) $ in Thousands</t>
  </si>
  <si>
    <t>Operating Lease Cost</t>
  </si>
  <si>
    <t>Finance Lease Cost</t>
  </si>
  <si>
    <t>Amortization of Right-of-Use Assets</t>
  </si>
  <si>
    <t>Interest on Lease Liabilities</t>
  </si>
  <si>
    <t>Variable Lease Cost</t>
  </si>
  <si>
    <t>Net Lease Cost</t>
  </si>
  <si>
    <t>LEASES - Schedule of Weighted-Average Information (Details)</t>
  </si>
  <si>
    <t>Weighted Average Remaining Lease Term</t>
  </si>
  <si>
    <t>Operating Leases</t>
  </si>
  <si>
    <t>7 years 4 months 13 days</t>
  </si>
  <si>
    <t>Finance Leases</t>
  </si>
  <si>
    <t>8 years 7 months 2 days</t>
  </si>
  <si>
    <t>Weighted Average Discount Rate</t>
  </si>
  <si>
    <t>2.29%</t>
  </si>
  <si>
    <t>3.57%</t>
  </si>
  <si>
    <t>LEASES - Schedule of Supplemental Cash Flow and Other Information Related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new operating lease liabilities</t>
  </si>
  <si>
    <t>LEASES - Schedule of Maturities (Details) $ in Thousands</t>
  </si>
  <si>
    <t>2020 (twenty-six weeks remaining)</t>
  </si>
  <si>
    <t>2025</t>
  </si>
  <si>
    <t>2026 and beyond</t>
  </si>
  <si>
    <t>Total Lease Payments</t>
  </si>
  <si>
    <t>Less: Imputed Interest</t>
  </si>
  <si>
    <t>Present Value of Lease Liabilities</t>
  </si>
  <si>
    <t>Operating lease payments, excluded amount, leases signed but not yet commenced</t>
  </si>
  <si>
    <t>Finance lease payments, included amount, purchase asset reasonably certain</t>
  </si>
  <si>
    <t>EARNINGS PER SHARE DATA - Shares Used as Denominator and Narrative (Details) - shares shares in Thousands</t>
  </si>
  <si>
    <t>Basic Weighted-Average Shares Outstanding (in shares)</t>
  </si>
  <si>
    <t>Dilutive Potential Common Shares (in shares)</t>
  </si>
  <si>
    <t>Diluted Weighted-Average Shares Outstanding (in shares)</t>
  </si>
  <si>
    <t>Antidilutive Potential Common Shares (in shares)</t>
  </si>
  <si>
    <t>SEGMENT REPORTING - Narrative (Details)</t>
  </si>
  <si>
    <t>Apr. 26, 2020segment</t>
  </si>
  <si>
    <t>Number of reportable business segments</t>
  </si>
  <si>
    <t>SEGMENT REPORTING - Operating Profit (Details) - USD ($) $ in Thousands</t>
  </si>
  <si>
    <t>Operating profit and other financial information</t>
  </si>
  <si>
    <t>Segment Profit</t>
  </si>
  <si>
    <t>Net Unallocated Expense</t>
  </si>
  <si>
    <t>Intersegment Elimination</t>
  </si>
  <si>
    <t>Operating Segments</t>
  </si>
  <si>
    <t>Grocery Products | Intersegment Elimination</t>
  </si>
  <si>
    <t>Grocery Products | Operating Segments</t>
  </si>
  <si>
    <t>Refrigerated Foods | Intersegment Elimination</t>
  </si>
  <si>
    <t>Refrigerated Foods | Operating Segments</t>
  </si>
  <si>
    <t>Jennie-O Turkey Store | Intersegment Elimination</t>
  </si>
  <si>
    <t>Jennie-O Turkey Store | Operating Segments</t>
  </si>
  <si>
    <t>International &amp; Other | Intersegment Elimination</t>
  </si>
  <si>
    <t>International &amp; Other | Operating Segments</t>
  </si>
  <si>
    <t>SEGMENT REPORTING - Disaggregation of Revenue (Details) - USD ($) $ in Thousands</t>
  </si>
  <si>
    <t>Revenue from External Customer [Line Items]</t>
  </si>
  <si>
    <t>Perishable</t>
  </si>
  <si>
    <t>Shelf-stable</t>
  </si>
  <si>
    <t>Poultry</t>
  </si>
  <si>
    <t>Miscellaneous</t>
  </si>
  <si>
    <t>U.S. Retail</t>
  </si>
  <si>
    <t>U.S. Foodservice</t>
  </si>
  <si>
    <t>U.S. Deli</t>
  </si>
  <si>
    <t>Internation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34</v>
      </c>
    </row>
    <row r="33" spans="1:3">
      <c r="A33" s="3" t="s">
        <v>4</v>
      </c>
    </row>
    <row r="34" spans="1:3">
      <c r="A34" s="4" t="s">
        <v>56</v>
      </c>
      <c r="C34" s="5" t="n">
        <v>538951833</v>
      </c>
    </row>
    <row r="35" spans="1:3">
      <c r="A35" s="4" t="s">
        <v>57</v>
      </c>
    </row>
    <row r="36" spans="1:3">
      <c r="A36" s="3" t="s">
        <v>4</v>
      </c>
    </row>
    <row r="37" spans="1:3">
      <c r="A37" s="4" t="s">
        <v>56</v>
      </c>
      <c r="C3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59</v>
      </c>
    </row>
    <row r="2" spans="1:3">
      <c r="A2" s="3" t="s">
        <v>60</v>
      </c>
    </row>
    <row r="3" spans="1:3">
      <c r="A3" s="4" t="s">
        <v>61</v>
      </c>
      <c r="B3" s="6" t="n">
        <v>606073</v>
      </c>
      <c r="C3" s="6" t="n">
        <v>672901</v>
      </c>
    </row>
    <row r="4" spans="1:3">
      <c r="A4" s="4" t="s">
        <v>62</v>
      </c>
      <c r="B4" s="5" t="n">
        <v>16841</v>
      </c>
      <c r="C4" s="5" t="n">
        <v>14736</v>
      </c>
    </row>
    <row r="5" spans="1:3">
      <c r="A5" s="4" t="s">
        <v>63</v>
      </c>
      <c r="B5" s="5" t="n">
        <v>536009</v>
      </c>
      <c r="C5" s="5" t="n">
        <v>574396</v>
      </c>
    </row>
    <row r="6" spans="1:3">
      <c r="A6" s="4" t="s">
        <v>64</v>
      </c>
      <c r="B6" s="5" t="n">
        <v>1048992</v>
      </c>
      <c r="C6" s="5" t="n">
        <v>1042362</v>
      </c>
    </row>
    <row r="7" spans="1:3">
      <c r="A7" s="4" t="s">
        <v>65</v>
      </c>
      <c r="B7" s="5" t="n">
        <v>342</v>
      </c>
      <c r="C7" s="5" t="n">
        <v>19924</v>
      </c>
    </row>
    <row r="8" spans="1:3">
      <c r="A8" s="4" t="s">
        <v>66</v>
      </c>
      <c r="B8" s="5" t="n">
        <v>24229</v>
      </c>
      <c r="C8" s="5" t="n">
        <v>22637</v>
      </c>
    </row>
    <row r="9" spans="1:3">
      <c r="A9" s="4" t="s">
        <v>67</v>
      </c>
      <c r="B9" s="5" t="n">
        <v>16410</v>
      </c>
      <c r="C9" s="5" t="n">
        <v>14457</v>
      </c>
    </row>
    <row r="10" spans="1:3">
      <c r="A10" s="4" t="s">
        <v>68</v>
      </c>
      <c r="B10" s="5" t="n">
        <v>2248896</v>
      </c>
      <c r="C10" s="5" t="n">
        <v>2361413</v>
      </c>
    </row>
    <row r="11" spans="1:3">
      <c r="A11" s="4" t="s">
        <v>69</v>
      </c>
      <c r="B11" s="5" t="n">
        <v>2682839</v>
      </c>
      <c r="C11" s="5" t="n">
        <v>2481645</v>
      </c>
    </row>
    <row r="12" spans="1:3">
      <c r="A12" s="4" t="s">
        <v>70</v>
      </c>
      <c r="B12" s="5" t="n">
        <v>1023936</v>
      </c>
      <c r="C12" s="5" t="n">
        <v>1033862</v>
      </c>
    </row>
    <row r="13" spans="1:3">
      <c r="A13" s="4" t="s">
        <v>71</v>
      </c>
      <c r="B13" s="5" t="n">
        <v>147878</v>
      </c>
      <c r="C13" s="5" t="n">
        <v>135915</v>
      </c>
    </row>
    <row r="14" spans="1:3">
      <c r="A14" s="4" t="s">
        <v>72</v>
      </c>
      <c r="B14" s="5" t="n">
        <v>303194</v>
      </c>
      <c r="C14" s="5" t="n">
        <v>289157</v>
      </c>
    </row>
    <row r="15" spans="1:3">
      <c r="A15" s="4" t="s">
        <v>73</v>
      </c>
      <c r="B15" s="5" t="n">
        <v>238273</v>
      </c>
      <c r="C15" s="5" t="n">
        <v>177901</v>
      </c>
    </row>
    <row r="16" spans="1:3">
      <c r="A16" s="3" t="s">
        <v>74</v>
      </c>
    </row>
    <row r="17" spans="1:3">
      <c r="A17" s="4" t="s">
        <v>75</v>
      </c>
      <c r="B17" s="5" t="n">
        <v>54670</v>
      </c>
      <c r="C17" s="5" t="n">
        <v>49758</v>
      </c>
    </row>
    <row r="18" spans="1:3">
      <c r="A18" s="4" t="s">
        <v>76</v>
      </c>
      <c r="B18" s="5" t="n">
        <v>1152119</v>
      </c>
    </row>
    <row r="19" spans="1:3">
      <c r="A19" s="4" t="s">
        <v>76</v>
      </c>
      <c r="C19" s="5" t="n">
        <v>1083902</v>
      </c>
    </row>
    <row r="20" spans="1:3">
      <c r="A20" s="4" t="s">
        <v>77</v>
      </c>
      <c r="B20" s="5" t="n">
        <v>2017183</v>
      </c>
    </row>
    <row r="21" spans="1:3">
      <c r="A21" s="4" t="s">
        <v>77</v>
      </c>
      <c r="C21" s="5" t="n">
        <v>1965478</v>
      </c>
    </row>
    <row r="22" spans="1:3">
      <c r="A22" s="4" t="s">
        <v>78</v>
      </c>
      <c r="B22" s="5" t="n">
        <v>325075</v>
      </c>
      <c r="C22" s="5" t="n">
        <v>256190</v>
      </c>
    </row>
    <row r="23" spans="1:3">
      <c r="A23" s="4" t="s">
        <v>79</v>
      </c>
      <c r="B23" s="5" t="n">
        <v>-1798882</v>
      </c>
    </row>
    <row r="24" spans="1:3">
      <c r="A24" s="4" t="s">
        <v>79</v>
      </c>
      <c r="C24" s="5" t="n">
        <v>-1726217</v>
      </c>
    </row>
    <row r="25" spans="1:3">
      <c r="A25" s="4" t="s">
        <v>80</v>
      </c>
      <c r="B25" s="5" t="n">
        <v>1750165</v>
      </c>
    </row>
    <row r="26" spans="1:3">
      <c r="A26" s="4" t="s">
        <v>80</v>
      </c>
      <c r="C26" s="5" t="n">
        <v>1629111</v>
      </c>
    </row>
    <row r="27" spans="1:3">
      <c r="A27" s="4" t="s">
        <v>81</v>
      </c>
      <c r="B27" s="5" t="n">
        <v>8395181</v>
      </c>
      <c r="C27" s="5" t="n">
        <v>8109004</v>
      </c>
    </row>
    <row r="28" spans="1:3">
      <c r="A28" s="3" t="s">
        <v>82</v>
      </c>
    </row>
    <row r="29" spans="1:3">
      <c r="A29" s="4" t="s">
        <v>83</v>
      </c>
      <c r="B29" s="5" t="n">
        <v>502133</v>
      </c>
      <c r="C29" s="5" t="n">
        <v>590033</v>
      </c>
    </row>
    <row r="30" spans="1:3">
      <c r="A30" s="4" t="s">
        <v>84</v>
      </c>
      <c r="B30" s="5" t="n">
        <v>67481</v>
      </c>
      <c r="C30" s="5" t="n">
        <v>62031</v>
      </c>
    </row>
    <row r="31" spans="1:3">
      <c r="A31" s="4" t="s">
        <v>85</v>
      </c>
      <c r="B31" s="5" t="n">
        <v>25339</v>
      </c>
      <c r="C31" s="5" t="n">
        <v>24272</v>
      </c>
    </row>
    <row r="32" spans="1:3">
      <c r="A32" s="4" t="s">
        <v>86</v>
      </c>
      <c r="B32" s="5" t="n">
        <v>111657</v>
      </c>
      <c r="C32" s="5" t="n">
        <v>96305</v>
      </c>
    </row>
    <row r="33" spans="1:3">
      <c r="A33" s="4" t="s">
        <v>87</v>
      </c>
      <c r="B33" s="5" t="n">
        <v>179328</v>
      </c>
      <c r="C33" s="5" t="n">
        <v>213515</v>
      </c>
    </row>
    <row r="34" spans="1:3">
      <c r="A34" s="4" t="s">
        <v>88</v>
      </c>
      <c r="B34" s="5" t="n">
        <v>54765</v>
      </c>
      <c r="C34" s="5" t="n">
        <v>6208</v>
      </c>
    </row>
    <row r="35" spans="1:3">
      <c r="A35" s="4" t="s">
        <v>89</v>
      </c>
      <c r="B35" s="5" t="n">
        <v>125595</v>
      </c>
      <c r="C35" s="5" t="n">
        <v>112685</v>
      </c>
    </row>
    <row r="36" spans="1:3">
      <c r="A36" s="4" t="s">
        <v>90</v>
      </c>
      <c r="B36" s="5" t="n">
        <v>258295</v>
      </c>
      <c r="C36" s="5" t="n">
        <v>0</v>
      </c>
    </row>
    <row r="37" spans="1:3">
      <c r="A37" s="4" t="s">
        <v>91</v>
      </c>
      <c r="B37" s="5" t="n">
        <v>1324595</v>
      </c>
      <c r="C37" s="5" t="n">
        <v>1105049</v>
      </c>
    </row>
    <row r="38" spans="1:3">
      <c r="A38" s="4" t="s">
        <v>92</v>
      </c>
      <c r="B38" s="5" t="n">
        <v>56861</v>
      </c>
      <c r="C38" s="5" t="n">
        <v>250000</v>
      </c>
    </row>
    <row r="39" spans="1:3">
      <c r="A39" s="4" t="s">
        <v>93</v>
      </c>
      <c r="B39" s="5" t="n">
        <v>542753</v>
      </c>
      <c r="C39" s="5" t="n">
        <v>536490</v>
      </c>
    </row>
    <row r="40" spans="1:3">
      <c r="A40" s="4" t="s">
        <v>94</v>
      </c>
      <c r="B40" s="5" t="n">
        <v>139517</v>
      </c>
      <c r="C40" s="5" t="n">
        <v>115356</v>
      </c>
    </row>
    <row r="41" spans="1:3">
      <c r="A41" s="4" t="s">
        <v>95</v>
      </c>
      <c r="B41" s="5" t="n">
        <v>165253</v>
      </c>
      <c r="C41" s="5" t="n">
        <v>176574</v>
      </c>
    </row>
    <row r="42" spans="1:3">
      <c r="A42" s="3" t="s">
        <v>96</v>
      </c>
    </row>
    <row r="43" spans="1:3">
      <c r="A43" s="4" t="s">
        <v>97</v>
      </c>
      <c r="B43" s="5" t="n">
        <v>7896</v>
      </c>
      <c r="C43" s="5" t="n">
        <v>7830</v>
      </c>
    </row>
    <row r="44" spans="1:3">
      <c r="A44" s="4" t="s">
        <v>98</v>
      </c>
      <c r="B44" s="5" t="n">
        <v>265128</v>
      </c>
      <c r="C44" s="5" t="n">
        <v>184921</v>
      </c>
    </row>
    <row r="45" spans="1:3">
      <c r="A45" s="4" t="s">
        <v>99</v>
      </c>
      <c r="B45" s="5" t="n">
        <v>-447908</v>
      </c>
      <c r="C45" s="5" t="n">
        <v>-399500</v>
      </c>
    </row>
    <row r="46" spans="1:3">
      <c r="A46" s="4" t="s">
        <v>100</v>
      </c>
      <c r="B46" s="5" t="n">
        <v>6336946</v>
      </c>
      <c r="C46" s="5" t="n">
        <v>6128207</v>
      </c>
    </row>
    <row r="47" spans="1:3">
      <c r="A47" s="4" t="s">
        <v>101</v>
      </c>
      <c r="B47" s="5" t="n">
        <v>6162061</v>
      </c>
      <c r="C47" s="5" t="n">
        <v>5921458</v>
      </c>
    </row>
    <row r="48" spans="1:3">
      <c r="A48" s="4" t="s">
        <v>102</v>
      </c>
      <c r="B48" s="5" t="n">
        <v>4140</v>
      </c>
      <c r="C48" s="5" t="n">
        <v>4077</v>
      </c>
    </row>
    <row r="49" spans="1:3">
      <c r="A49" s="4" t="s">
        <v>103</v>
      </c>
      <c r="B49" s="5" t="n">
        <v>6166202</v>
      </c>
      <c r="C49" s="5" t="n">
        <v>5925535</v>
      </c>
    </row>
    <row r="50" spans="1:3">
      <c r="A50" s="4" t="s">
        <v>104</v>
      </c>
      <c r="B50" s="6" t="n">
        <v>8395181</v>
      </c>
      <c r="C50" s="6" t="n">
        <v>810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row r="6" spans="1:2">
      <c r="A6" s="4" t="s">
        <v>249</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2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row>
    <row r="8" spans="1:2">
      <c r="A8" s="3" t="s">
        <v>285</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v>
      </c>
      <c r="B1" s="2" t="s">
        <v>2</v>
      </c>
      <c r="C1" s="2" t="s">
        <v>59</v>
      </c>
    </row>
    <row r="2" spans="1:3">
      <c r="A2" s="4" t="s">
        <v>106</v>
      </c>
      <c r="B2" s="7" t="n">
        <v>0.01</v>
      </c>
      <c r="C2" s="7" t="n">
        <v>0.01</v>
      </c>
    </row>
    <row r="3" spans="1:3">
      <c r="A3" s="4" t="s">
        <v>107</v>
      </c>
      <c r="B3" s="5" t="n">
        <v>160000000</v>
      </c>
      <c r="C3" s="5" t="n">
        <v>160000000</v>
      </c>
    </row>
    <row r="4" spans="1:3">
      <c r="A4" s="4" t="s">
        <v>108</v>
      </c>
      <c r="B4" s="5" t="n">
        <v>0</v>
      </c>
      <c r="C4" s="5" t="n">
        <v>0</v>
      </c>
    </row>
    <row r="5" spans="1:3">
      <c r="A5" s="4" t="s">
        <v>109</v>
      </c>
      <c r="B5" s="6" t="n">
        <v>0</v>
      </c>
      <c r="C5" s="6" t="n">
        <v>0</v>
      </c>
    </row>
    <row r="6" spans="1:3">
      <c r="A6" s="4" t="s">
        <v>97</v>
      </c>
      <c r="B6" s="6" t="n">
        <v>7896000</v>
      </c>
      <c r="C6" s="6" t="n">
        <v>7830000</v>
      </c>
    </row>
    <row r="7" spans="1:3">
      <c r="A7" s="4" t="s">
        <v>57</v>
      </c>
    </row>
    <row r="8" spans="1:3">
      <c r="A8" s="4" t="s">
        <v>110</v>
      </c>
      <c r="B8" s="7" t="n">
        <v>0.01</v>
      </c>
      <c r="C8" s="7" t="n">
        <v>0.01</v>
      </c>
    </row>
    <row r="9" spans="1:3">
      <c r="A9" s="4" t="s">
        <v>111</v>
      </c>
      <c r="B9" s="5" t="n">
        <v>400000000</v>
      </c>
      <c r="C9" s="5" t="n">
        <v>400000000</v>
      </c>
    </row>
    <row r="10" spans="1:3">
      <c r="A10" s="4" t="s">
        <v>112</v>
      </c>
      <c r="B10" s="5" t="n">
        <v>0</v>
      </c>
      <c r="C10" s="5" t="n">
        <v>0</v>
      </c>
    </row>
    <row r="11" spans="1:3">
      <c r="A11" s="4" t="s">
        <v>97</v>
      </c>
      <c r="B11" s="6" t="n">
        <v>0</v>
      </c>
      <c r="C11" s="6" t="n">
        <v>0</v>
      </c>
    </row>
    <row r="12" spans="1:3">
      <c r="A12" s="4" t="s">
        <v>34</v>
      </c>
    </row>
    <row r="13" spans="1:3">
      <c r="A13" s="4" t="s">
        <v>110</v>
      </c>
      <c r="B13" s="8" t="n">
        <v>0.01465</v>
      </c>
      <c r="C13" s="8" t="n">
        <v>0.01465</v>
      </c>
    </row>
    <row r="14" spans="1:3">
      <c r="A14" s="4" t="s">
        <v>111</v>
      </c>
      <c r="B14" s="5" t="n">
        <v>1600000000</v>
      </c>
      <c r="C14" s="5" t="n">
        <v>1600000000</v>
      </c>
    </row>
    <row r="15" spans="1:3">
      <c r="A15" s="4" t="s">
        <v>112</v>
      </c>
      <c r="B15" s="5" t="n">
        <v>538949485</v>
      </c>
      <c r="C15" s="5" t="n">
        <v>534488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row r="6" spans="1:2">
      <c r="A6" s="4" t="s">
        <v>320</v>
      </c>
      <c r="B6" s="4" t="s">
        <v>321</v>
      </c>
    </row>
    <row r="7" spans="1:2">
      <c r="A7" s="4" t="s">
        <v>322</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333</v>
      </c>
    </row>
    <row r="3" spans="1:3">
      <c r="A3" s="4" t="s">
        <v>334</v>
      </c>
      <c r="B3" s="6" t="n">
        <v>59054</v>
      </c>
    </row>
    <row r="4" spans="1:3">
      <c r="A4" s="4" t="s">
        <v>335</v>
      </c>
      <c r="B4" s="6" t="n">
        <v>61107</v>
      </c>
    </row>
    <row r="5" spans="1:3">
      <c r="A5" s="4" t="s">
        <v>336</v>
      </c>
    </row>
    <row r="6" spans="1:3">
      <c r="A6" s="3" t="s">
        <v>333</v>
      </c>
    </row>
    <row r="7" spans="1:3">
      <c r="A7" s="4" t="s">
        <v>334</v>
      </c>
      <c r="C7" s="6" t="n">
        <v>112700</v>
      </c>
    </row>
    <row r="8" spans="1:3">
      <c r="A8" s="4" t="s">
        <v>335</v>
      </c>
      <c r="C8" s="6" t="n">
        <v>11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339</v>
      </c>
      <c r="D1" s="2" t="s">
        <v>2</v>
      </c>
      <c r="E1" s="2" t="s">
        <v>115</v>
      </c>
      <c r="F1" s="2" t="s">
        <v>2</v>
      </c>
      <c r="G1" s="2" t="s">
        <v>115</v>
      </c>
    </row>
    <row r="2" spans="1:7">
      <c r="A2" s="3" t="s">
        <v>340</v>
      </c>
    </row>
    <row r="3" spans="1:7">
      <c r="A3" s="4" t="s">
        <v>341</v>
      </c>
      <c r="F3" s="6" t="n">
        <v>0</v>
      </c>
      <c r="G3" s="6" t="n">
        <v>473885</v>
      </c>
    </row>
    <row r="4" spans="1:7">
      <c r="A4" s="4" t="s">
        <v>342</v>
      </c>
      <c r="F4" s="5" t="n">
        <v>0</v>
      </c>
      <c r="G4" s="5" t="n">
        <v>16469</v>
      </c>
    </row>
    <row r="5" spans="1:7">
      <c r="A5" s="4" t="s">
        <v>343</v>
      </c>
      <c r="D5" s="6" t="n">
        <v>-58873</v>
      </c>
      <c r="E5" s="6" t="n">
        <v>-35410</v>
      </c>
      <c r="F5" s="6" t="n">
        <v>-106083</v>
      </c>
      <c r="G5" s="6" t="n">
        <v>-100866</v>
      </c>
    </row>
    <row r="6" spans="1:7">
      <c r="A6" s="4" t="s">
        <v>344</v>
      </c>
    </row>
    <row r="7" spans="1:7">
      <c r="A7" s="3" t="s">
        <v>340</v>
      </c>
    </row>
    <row r="8" spans="1:7">
      <c r="A8" s="4" t="s">
        <v>341</v>
      </c>
      <c r="C8" s="6" t="n">
        <v>479800</v>
      </c>
    </row>
    <row r="9" spans="1:7">
      <c r="A9" s="4" t="s">
        <v>342</v>
      </c>
      <c r="C9" s="5" t="n">
        <v>16500</v>
      </c>
    </row>
    <row r="10" spans="1:7">
      <c r="A10" s="4" t="s">
        <v>343</v>
      </c>
      <c r="C10" s="6" t="n">
        <v>17000</v>
      </c>
    </row>
    <row r="11" spans="1:7">
      <c r="A11" s="4" t="s">
        <v>345</v>
      </c>
    </row>
    <row r="12" spans="1:7">
      <c r="A12" s="3" t="s">
        <v>340</v>
      </c>
    </row>
    <row r="13" spans="1:7">
      <c r="A13" s="4" t="s">
        <v>346</v>
      </c>
      <c r="B13" s="6" t="n">
        <v>268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7</v>
      </c>
      <c r="B1" s="2" t="s">
        <v>2</v>
      </c>
      <c r="C1" s="2" t="s">
        <v>59</v>
      </c>
    </row>
    <row r="2" spans="1:3">
      <c r="A2" s="3" t="s">
        <v>223</v>
      </c>
    </row>
    <row r="3" spans="1:3">
      <c r="A3" s="4" t="s">
        <v>348</v>
      </c>
      <c r="B3" s="6" t="n">
        <v>596966</v>
      </c>
      <c r="C3" s="6" t="n">
        <v>604035</v>
      </c>
    </row>
    <row r="4" spans="1:3">
      <c r="A4" s="4" t="s">
        <v>349</v>
      </c>
      <c r="B4" s="5" t="n">
        <v>254431</v>
      </c>
      <c r="C4" s="5" t="n">
        <v>255474</v>
      </c>
    </row>
    <row r="5" spans="1:3">
      <c r="A5" s="4" t="s">
        <v>350</v>
      </c>
      <c r="B5" s="5" t="n">
        <v>128774</v>
      </c>
      <c r="C5" s="5" t="n">
        <v>116981</v>
      </c>
    </row>
    <row r="6" spans="1:3">
      <c r="A6" s="4" t="s">
        <v>351</v>
      </c>
      <c r="B6" s="5" t="n">
        <v>68820</v>
      </c>
      <c r="C6" s="5" t="n">
        <v>65872</v>
      </c>
    </row>
    <row r="7" spans="1:3">
      <c r="A7" s="4" t="s">
        <v>352</v>
      </c>
      <c r="B7" s="6" t="n">
        <v>1048992</v>
      </c>
      <c r="C7" s="6" t="n">
        <v>1042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114</v>
      </c>
      <c r="C1" s="2" t="s">
        <v>1</v>
      </c>
    </row>
    <row r="2" spans="1:3">
      <c r="B2" s="2" t="s">
        <v>2</v>
      </c>
      <c r="C2" s="2" t="s">
        <v>2</v>
      </c>
    </row>
    <row r="3" spans="1:3">
      <c r="A3" s="3" t="s">
        <v>354</v>
      </c>
    </row>
    <row r="4" spans="1:3">
      <c r="A4" s="4" t="s">
        <v>355</v>
      </c>
      <c r="B4" s="6" t="n">
        <v>2484088</v>
      </c>
      <c r="C4" s="6" t="n">
        <v>2481645</v>
      </c>
    </row>
    <row r="5" spans="1:3">
      <c r="A5" s="4" t="s">
        <v>356</v>
      </c>
      <c r="B5" s="5" t="n">
        <v>212871</v>
      </c>
      <c r="C5" s="5" t="n">
        <v>212871</v>
      </c>
    </row>
    <row r="6" spans="1:3">
      <c r="A6" s="4" t="s">
        <v>357</v>
      </c>
      <c r="B6" s="5" t="n">
        <v>-14120</v>
      </c>
      <c r="C6" s="5" t="n">
        <v>-11677</v>
      </c>
    </row>
    <row r="7" spans="1:3">
      <c r="A7" s="4" t="s">
        <v>358</v>
      </c>
      <c r="B7" s="5" t="n">
        <v>2682839</v>
      </c>
      <c r="C7" s="5" t="n">
        <v>2682839</v>
      </c>
    </row>
    <row r="8" spans="1:3">
      <c r="A8" s="4" t="s">
        <v>359</v>
      </c>
    </row>
    <row r="9" spans="1:3">
      <c r="A9" s="3" t="s">
        <v>354</v>
      </c>
    </row>
    <row r="10" spans="1:3">
      <c r="A10" s="4" t="s">
        <v>355</v>
      </c>
      <c r="B10" s="5" t="n">
        <v>632301</v>
      </c>
      <c r="C10" s="5" t="n">
        <v>632301</v>
      </c>
    </row>
    <row r="11" spans="1:3">
      <c r="A11" s="4" t="s">
        <v>356</v>
      </c>
      <c r="B11" s="5" t="n">
        <v>0</v>
      </c>
      <c r="C11" s="5" t="n">
        <v>0</v>
      </c>
    </row>
    <row r="12" spans="1:3">
      <c r="A12" s="4" t="s">
        <v>357</v>
      </c>
      <c r="B12" s="5" t="n">
        <v>0</v>
      </c>
      <c r="C12" s="5" t="n">
        <v>0</v>
      </c>
    </row>
    <row r="13" spans="1:3">
      <c r="A13" s="4" t="s">
        <v>358</v>
      </c>
      <c r="B13" s="5" t="n">
        <v>632301</v>
      </c>
      <c r="C13" s="5" t="n">
        <v>632301</v>
      </c>
    </row>
    <row r="14" spans="1:3">
      <c r="A14" s="4" t="s">
        <v>360</v>
      </c>
    </row>
    <row r="15" spans="1:3">
      <c r="A15" s="3" t="s">
        <v>354</v>
      </c>
    </row>
    <row r="16" spans="1:3">
      <c r="A16" s="4" t="s">
        <v>355</v>
      </c>
      <c r="B16" s="5" t="n">
        <v>1458692</v>
      </c>
      <c r="C16" s="5" t="n">
        <v>1458692</v>
      </c>
    </row>
    <row r="17" spans="1:3">
      <c r="A17" s="4" t="s">
        <v>356</v>
      </c>
      <c r="B17" s="5" t="n">
        <v>212871</v>
      </c>
      <c r="C17" s="5" t="n">
        <v>212871</v>
      </c>
    </row>
    <row r="18" spans="1:3">
      <c r="A18" s="4" t="s">
        <v>357</v>
      </c>
      <c r="B18" s="5" t="n">
        <v>0</v>
      </c>
      <c r="C18" s="5" t="n">
        <v>0</v>
      </c>
    </row>
    <row r="19" spans="1:3">
      <c r="A19" s="4" t="s">
        <v>358</v>
      </c>
      <c r="B19" s="5" t="n">
        <v>1671563</v>
      </c>
      <c r="C19" s="5" t="n">
        <v>1671563</v>
      </c>
    </row>
    <row r="20" spans="1:3">
      <c r="A20" s="4" t="s">
        <v>361</v>
      </c>
    </row>
    <row r="21" spans="1:3">
      <c r="A21" s="3" t="s">
        <v>354</v>
      </c>
    </row>
    <row r="22" spans="1:3">
      <c r="A22" s="4" t="s">
        <v>355</v>
      </c>
      <c r="B22" s="5" t="n">
        <v>176628</v>
      </c>
      <c r="C22" s="5" t="n">
        <v>176628</v>
      </c>
    </row>
    <row r="23" spans="1:3">
      <c r="A23" s="4" t="s">
        <v>356</v>
      </c>
      <c r="B23" s="5" t="n">
        <v>0</v>
      </c>
      <c r="C23" s="5" t="n">
        <v>0</v>
      </c>
    </row>
    <row r="24" spans="1:3">
      <c r="A24" s="4" t="s">
        <v>357</v>
      </c>
      <c r="B24" s="5" t="n">
        <v>0</v>
      </c>
      <c r="C24" s="5" t="n">
        <v>0</v>
      </c>
    </row>
    <row r="25" spans="1:3">
      <c r="A25" s="4" t="s">
        <v>358</v>
      </c>
      <c r="B25" s="5" t="n">
        <v>176628</v>
      </c>
      <c r="C25" s="5" t="n">
        <v>176628</v>
      </c>
    </row>
    <row r="26" spans="1:3">
      <c r="A26" s="4" t="s">
        <v>362</v>
      </c>
    </row>
    <row r="27" spans="1:3">
      <c r="A27" s="3" t="s">
        <v>354</v>
      </c>
    </row>
    <row r="28" spans="1:3">
      <c r="A28" s="4" t="s">
        <v>355</v>
      </c>
      <c r="B28" s="5" t="n">
        <v>216467</v>
      </c>
      <c r="C28" s="5" t="n">
        <v>214024</v>
      </c>
    </row>
    <row r="29" spans="1:3">
      <c r="A29" s="4" t="s">
        <v>356</v>
      </c>
      <c r="B29" s="5" t="n">
        <v>0</v>
      </c>
      <c r="C29" s="5" t="n">
        <v>0</v>
      </c>
    </row>
    <row r="30" spans="1:3">
      <c r="A30" s="4" t="s">
        <v>357</v>
      </c>
      <c r="B30" s="5" t="n">
        <v>-14120</v>
      </c>
      <c r="C30" s="5" t="n">
        <v>-11677</v>
      </c>
    </row>
    <row r="31" spans="1:3">
      <c r="A31" s="4" t="s">
        <v>358</v>
      </c>
      <c r="B31" s="6" t="n">
        <v>202347</v>
      </c>
      <c r="C31" s="6" t="n">
        <v>202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364</v>
      </c>
    </row>
    <row r="3" spans="1:3">
      <c r="A3" s="4" t="s">
        <v>364</v>
      </c>
      <c r="B3" s="6" t="n">
        <v>947163</v>
      </c>
      <c r="C3" s="6" t="n">
        <v>955781</v>
      </c>
    </row>
    <row r="4" spans="1:3">
      <c r="A4" s="4" t="s">
        <v>365</v>
      </c>
    </row>
    <row r="5" spans="1:3">
      <c r="A5" s="3" t="s">
        <v>364</v>
      </c>
    </row>
    <row r="6" spans="1:3">
      <c r="A6" s="4" t="s">
        <v>364</v>
      </c>
      <c r="B6" s="5" t="n">
        <v>953190</v>
      </c>
      <c r="C6" s="5" t="n">
        <v>959400</v>
      </c>
    </row>
    <row r="7" spans="1:3">
      <c r="A7" s="4" t="s">
        <v>70</v>
      </c>
    </row>
    <row r="8" spans="1:3">
      <c r="A8" s="3" t="s">
        <v>364</v>
      </c>
    </row>
    <row r="9" spans="1:3">
      <c r="A9" s="4" t="s">
        <v>364</v>
      </c>
      <c r="B9" s="5" t="n">
        <v>184</v>
      </c>
      <c r="C9" s="5" t="n">
        <v>184</v>
      </c>
    </row>
    <row r="10" spans="1:3">
      <c r="A10" s="4" t="s">
        <v>140</v>
      </c>
    </row>
    <row r="11" spans="1:3">
      <c r="A11" s="3" t="s">
        <v>364</v>
      </c>
    </row>
    <row r="12" spans="1:3">
      <c r="A12" s="4" t="s">
        <v>364</v>
      </c>
      <c r="B12" s="6" t="n">
        <v>6211</v>
      </c>
      <c r="C12" s="6" t="n">
        <v>38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2422465</v>
      </c>
      <c r="C4" s="6" t="n">
        <v>2344744</v>
      </c>
      <c r="D4" s="6" t="n">
        <v>4806899</v>
      </c>
      <c r="E4" s="6" t="n">
        <v>4705099</v>
      </c>
    </row>
    <row r="5" spans="1:5">
      <c r="A5" s="4" t="s">
        <v>118</v>
      </c>
      <c r="B5" s="5" t="n">
        <v>1945113</v>
      </c>
      <c r="C5" s="5" t="n">
        <v>1875595</v>
      </c>
      <c r="D5" s="5" t="n">
        <v>3861127</v>
      </c>
      <c r="E5" s="5" t="n">
        <v>3747616</v>
      </c>
    </row>
    <row r="6" spans="1:5">
      <c r="A6" s="4" t="s">
        <v>119</v>
      </c>
      <c r="B6" s="5" t="n">
        <v>477352</v>
      </c>
      <c r="C6" s="5" t="n">
        <v>469149</v>
      </c>
      <c r="D6" s="5" t="n">
        <v>945773</v>
      </c>
      <c r="E6" s="5" t="n">
        <v>957483</v>
      </c>
    </row>
    <row r="7" spans="1:5">
      <c r="A7" s="4" t="s">
        <v>120</v>
      </c>
      <c r="B7" s="5" t="n">
        <v>193912</v>
      </c>
      <c r="C7" s="5" t="n">
        <v>170076</v>
      </c>
      <c r="D7" s="5" t="n">
        <v>389433</v>
      </c>
      <c r="E7" s="5" t="n">
        <v>363620</v>
      </c>
    </row>
    <row r="8" spans="1:5">
      <c r="A8" s="4" t="s">
        <v>121</v>
      </c>
      <c r="B8" s="5" t="n">
        <v>10021</v>
      </c>
      <c r="C8" s="5" t="n">
        <v>13291</v>
      </c>
      <c r="D8" s="5" t="n">
        <v>17608</v>
      </c>
      <c r="E8" s="5" t="n">
        <v>24749</v>
      </c>
    </row>
    <row r="9" spans="1:5">
      <c r="A9" s="4" t="s">
        <v>122</v>
      </c>
      <c r="B9" s="5" t="n">
        <v>293460</v>
      </c>
      <c r="C9" s="5" t="n">
        <v>312364</v>
      </c>
      <c r="D9" s="5" t="n">
        <v>573948</v>
      </c>
      <c r="E9" s="5" t="n">
        <v>618612</v>
      </c>
    </row>
    <row r="10" spans="1:5">
      <c r="A10" s="3" t="s">
        <v>123</v>
      </c>
    </row>
    <row r="11" spans="1:5">
      <c r="A11" s="4" t="s">
        <v>124</v>
      </c>
      <c r="B11" s="5" t="n">
        <v>-3474</v>
      </c>
      <c r="C11" s="5" t="n">
        <v>11297</v>
      </c>
      <c r="D11" s="5" t="n">
        <v>9777</v>
      </c>
      <c r="E11" s="5" t="n">
        <v>18171</v>
      </c>
    </row>
    <row r="12" spans="1:5">
      <c r="A12" s="4" t="s">
        <v>125</v>
      </c>
      <c r="B12" s="5" t="n">
        <v>-3497</v>
      </c>
      <c r="C12" s="5" t="n">
        <v>-5615</v>
      </c>
      <c r="D12" s="5" t="n">
        <v>-7074</v>
      </c>
      <c r="E12" s="5" t="n">
        <v>-11762</v>
      </c>
    </row>
    <row r="13" spans="1:5">
      <c r="A13" s="4" t="s">
        <v>126</v>
      </c>
      <c r="B13" s="5" t="n">
        <v>286489</v>
      </c>
      <c r="C13" s="5" t="n">
        <v>318046</v>
      </c>
      <c r="D13" s="5" t="n">
        <v>576651</v>
      </c>
      <c r="E13" s="5" t="n">
        <v>625021</v>
      </c>
    </row>
    <row r="14" spans="1:5">
      <c r="A14" s="4" t="s">
        <v>127</v>
      </c>
      <c r="B14" s="5" t="n">
        <v>58873</v>
      </c>
      <c r="C14" s="5" t="n">
        <v>35410</v>
      </c>
      <c r="D14" s="5" t="n">
        <v>106083</v>
      </c>
      <c r="E14" s="5" t="n">
        <v>100866</v>
      </c>
    </row>
    <row r="15" spans="1:5">
      <c r="A15" s="4" t="s">
        <v>128</v>
      </c>
      <c r="B15" s="5" t="n">
        <v>227615</v>
      </c>
      <c r="C15" s="5" t="n">
        <v>282636</v>
      </c>
      <c r="D15" s="5" t="n">
        <v>470568</v>
      </c>
      <c r="E15" s="5" t="n">
        <v>524155</v>
      </c>
    </row>
    <row r="16" spans="1:5">
      <c r="A16" s="4" t="s">
        <v>129</v>
      </c>
      <c r="B16" s="5" t="n">
        <v>-119</v>
      </c>
      <c r="C16" s="5" t="n">
        <v>207</v>
      </c>
      <c r="D16" s="5" t="n">
        <v>-39</v>
      </c>
      <c r="E16" s="5" t="n">
        <v>301</v>
      </c>
    </row>
    <row r="17" spans="1:5">
      <c r="A17" s="4" t="s">
        <v>130</v>
      </c>
      <c r="B17" s="6" t="n">
        <v>227734</v>
      </c>
      <c r="C17" s="6" t="n">
        <v>282429</v>
      </c>
      <c r="D17" s="6" t="n">
        <v>470606</v>
      </c>
      <c r="E17" s="6" t="n">
        <v>523854</v>
      </c>
    </row>
    <row r="18" spans="1:5">
      <c r="A18" s="3" t="s">
        <v>131</v>
      </c>
    </row>
    <row r="19" spans="1:5">
      <c r="A19" s="4" t="s">
        <v>132</v>
      </c>
      <c r="B19" s="7" t="n">
        <v>0.42</v>
      </c>
      <c r="C19" s="7" t="n">
        <v>0.53</v>
      </c>
      <c r="D19" s="7" t="n">
        <v>0.88</v>
      </c>
      <c r="E19" s="7" t="n">
        <v>0.98</v>
      </c>
    </row>
    <row r="20" spans="1:5">
      <c r="A20" s="4" t="s">
        <v>133</v>
      </c>
      <c r="B20" s="7" t="n">
        <v>0.42</v>
      </c>
      <c r="C20" s="7" t="n">
        <v>0.52</v>
      </c>
      <c r="D20" s="7" t="n">
        <v>0.86</v>
      </c>
      <c r="E20" s="7" t="n">
        <v>0.96</v>
      </c>
    </row>
    <row r="21" spans="1:5">
      <c r="A21" s="3" t="s">
        <v>134</v>
      </c>
    </row>
    <row r="22" spans="1:5">
      <c r="A22" s="4" t="s">
        <v>135</v>
      </c>
      <c r="B22" s="5" t="n">
        <v>538119</v>
      </c>
      <c r="C22" s="5" t="n">
        <v>535480</v>
      </c>
      <c r="D22" s="5" t="n">
        <v>536597</v>
      </c>
      <c r="E22" s="5" t="n">
        <v>534988</v>
      </c>
    </row>
    <row r="23" spans="1:5">
      <c r="A23" s="4" t="s">
        <v>136</v>
      </c>
      <c r="B23" s="5" t="n">
        <v>546373</v>
      </c>
      <c r="C23" s="5" t="n">
        <v>546330</v>
      </c>
      <c r="D23" s="5" t="n">
        <v>545594</v>
      </c>
      <c r="E23" s="5" t="n">
        <v>546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114</v>
      </c>
      <c r="D1" s="2" t="s">
        <v>1</v>
      </c>
    </row>
    <row r="2" spans="1:6">
      <c r="B2" s="2" t="s">
        <v>2</v>
      </c>
      <c r="C2" s="2" t="s">
        <v>115</v>
      </c>
      <c r="D2" s="2" t="s">
        <v>2</v>
      </c>
      <c r="E2" s="2" t="s">
        <v>115</v>
      </c>
      <c r="F2" s="2" t="s">
        <v>59</v>
      </c>
    </row>
    <row r="3" spans="1:6">
      <c r="A3" s="3" t="s">
        <v>367</v>
      </c>
    </row>
    <row r="4" spans="1:6">
      <c r="A4" s="4" t="s">
        <v>368</v>
      </c>
      <c r="B4" s="6" t="n">
        <v>126906</v>
      </c>
      <c r="D4" s="6" t="n">
        <v>126906</v>
      </c>
      <c r="F4" s="6" t="n">
        <v>120696</v>
      </c>
    </row>
    <row r="5" spans="1:6">
      <c r="A5" s="4" t="s">
        <v>369</v>
      </c>
      <c r="B5" s="5" t="n">
        <v>-50132</v>
      </c>
      <c r="D5" s="5" t="n">
        <v>-50132</v>
      </c>
      <c r="F5" s="5" t="n">
        <v>-42615</v>
      </c>
    </row>
    <row r="6" spans="1:6">
      <c r="A6" s="4" t="s">
        <v>370</v>
      </c>
      <c r="B6" s="5" t="n">
        <v>3400</v>
      </c>
      <c r="C6" s="6" t="n">
        <v>3100</v>
      </c>
      <c r="D6" s="5" t="n">
        <v>6200</v>
      </c>
      <c r="E6" s="6" t="n">
        <v>6300</v>
      </c>
    </row>
    <row r="7" spans="1:6">
      <c r="A7" s="3" t="s">
        <v>371</v>
      </c>
    </row>
    <row r="8" spans="1:6">
      <c r="A8" s="4" t="s">
        <v>53</v>
      </c>
      <c r="B8" s="5" t="n">
        <v>11700</v>
      </c>
      <c r="D8" s="5" t="n">
        <v>11700</v>
      </c>
    </row>
    <row r="9" spans="1:6">
      <c r="A9" s="4" t="s">
        <v>372</v>
      </c>
      <c r="B9" s="5" t="n">
        <v>12000</v>
      </c>
      <c r="D9" s="5" t="n">
        <v>12000</v>
      </c>
    </row>
    <row r="10" spans="1:6">
      <c r="A10" s="4" t="s">
        <v>373</v>
      </c>
      <c r="B10" s="5" t="n">
        <v>11644</v>
      </c>
      <c r="D10" s="5" t="n">
        <v>11644</v>
      </c>
    </row>
    <row r="11" spans="1:6">
      <c r="A11" s="4" t="s">
        <v>374</v>
      </c>
      <c r="B11" s="5" t="n">
        <v>10739</v>
      </c>
      <c r="D11" s="5" t="n">
        <v>10739</v>
      </c>
    </row>
    <row r="12" spans="1:6">
      <c r="A12" s="4" t="s">
        <v>375</v>
      </c>
      <c r="B12" s="5" t="n">
        <v>8921</v>
      </c>
      <c r="D12" s="5" t="n">
        <v>8921</v>
      </c>
    </row>
    <row r="13" spans="1:6">
      <c r="A13" s="4" t="s">
        <v>376</v>
      </c>
    </row>
    <row r="14" spans="1:6">
      <c r="A14" s="3" t="s">
        <v>367</v>
      </c>
    </row>
    <row r="15" spans="1:6">
      <c r="A15" s="4" t="s">
        <v>368</v>
      </c>
      <c r="B15" s="5" t="n">
        <v>113739</v>
      </c>
      <c r="D15" s="5" t="n">
        <v>113739</v>
      </c>
      <c r="F15" s="5" t="n">
        <v>113739</v>
      </c>
    </row>
    <row r="16" spans="1:6">
      <c r="A16" s="4" t="s">
        <v>369</v>
      </c>
      <c r="B16" s="5" t="n">
        <v>-41350</v>
      </c>
      <c r="D16" s="5" t="n">
        <v>-41350</v>
      </c>
      <c r="F16" s="5" t="n">
        <v>-36744</v>
      </c>
    </row>
    <row r="17" spans="1:6">
      <c r="A17" s="4" t="s">
        <v>377</v>
      </c>
    </row>
    <row r="18" spans="1:6">
      <c r="A18" s="3" t="s">
        <v>367</v>
      </c>
    </row>
    <row r="19" spans="1:6">
      <c r="A19" s="4" t="s">
        <v>368</v>
      </c>
      <c r="B19" s="5" t="n">
        <v>10536</v>
      </c>
      <c r="D19" s="5" t="n">
        <v>10536</v>
      </c>
      <c r="F19" s="5" t="n">
        <v>4326</v>
      </c>
    </row>
    <row r="20" spans="1:6">
      <c r="A20" s="4" t="s">
        <v>369</v>
      </c>
      <c r="B20" s="5" t="n">
        <v>-2447</v>
      </c>
      <c r="D20" s="5" t="n">
        <v>-2447</v>
      </c>
      <c r="F20" s="5" t="n">
        <v>-1589</v>
      </c>
    </row>
    <row r="21" spans="1:6">
      <c r="A21" s="4" t="s">
        <v>70</v>
      </c>
    </row>
    <row r="22" spans="1:6">
      <c r="A22" s="3" t="s">
        <v>367</v>
      </c>
    </row>
    <row r="23" spans="1:6">
      <c r="A23" s="4" t="s">
        <v>368</v>
      </c>
      <c r="B23" s="5" t="n">
        <v>2631</v>
      </c>
      <c r="D23" s="5" t="n">
        <v>2631</v>
      </c>
      <c r="F23" s="5" t="n">
        <v>2631</v>
      </c>
    </row>
    <row r="24" spans="1:6">
      <c r="A24" s="4" t="s">
        <v>369</v>
      </c>
      <c r="B24" s="5" t="n">
        <v>-1920</v>
      </c>
      <c r="D24" s="5" t="n">
        <v>-1920</v>
      </c>
      <c r="F24" s="5" t="n">
        <v>-1228</v>
      </c>
    </row>
    <row r="25" spans="1:6">
      <c r="A25" s="4" t="s">
        <v>140</v>
      </c>
    </row>
    <row r="26" spans="1:6">
      <c r="A26" s="3" t="s">
        <v>367</v>
      </c>
    </row>
    <row r="27" spans="1:6">
      <c r="A27" s="4" t="s">
        <v>368</v>
      </c>
      <c r="B27" s="5" t="n">
        <v>0</v>
      </c>
      <c r="D27" s="5" t="n">
        <v>0</v>
      </c>
      <c r="F27" s="5" t="n">
        <v>0</v>
      </c>
    </row>
    <row r="28" spans="1:6">
      <c r="A28" s="4" t="s">
        <v>369</v>
      </c>
      <c r="B28" s="6" t="n">
        <v>-4415</v>
      </c>
      <c r="D28" s="6" t="n">
        <v>-4415</v>
      </c>
      <c r="F28" s="6" t="n">
        <v>-30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14</v>
      </c>
      <c r="D1" s="2" t="s">
        <v>1</v>
      </c>
    </row>
    <row r="2" spans="1:5">
      <c r="B2" s="2" t="s">
        <v>2</v>
      </c>
      <c r="C2" s="2" t="s">
        <v>115</v>
      </c>
      <c r="D2" s="2" t="s">
        <v>2</v>
      </c>
      <c r="E2" s="2" t="s">
        <v>115</v>
      </c>
    </row>
    <row r="3" spans="1:5">
      <c r="A3" s="4" t="s">
        <v>379</v>
      </c>
    </row>
    <row r="4" spans="1:5">
      <c r="A4" s="3" t="s">
        <v>380</v>
      </c>
    </row>
    <row r="5" spans="1:5">
      <c r="A5" s="4" t="s">
        <v>381</v>
      </c>
      <c r="B5" s="6" t="n">
        <v>8896</v>
      </c>
      <c r="C5" s="6" t="n">
        <v>6511</v>
      </c>
      <c r="D5" s="6" t="n">
        <v>17792</v>
      </c>
      <c r="E5" s="6" t="n">
        <v>13021</v>
      </c>
    </row>
    <row r="6" spans="1:5">
      <c r="A6" s="4" t="s">
        <v>382</v>
      </c>
      <c r="B6" s="5" t="n">
        <v>13411</v>
      </c>
      <c r="C6" s="5" t="n">
        <v>15095</v>
      </c>
      <c r="D6" s="5" t="n">
        <v>26821</v>
      </c>
      <c r="E6" s="5" t="n">
        <v>30192</v>
      </c>
    </row>
    <row r="7" spans="1:5">
      <c r="A7" s="4" t="s">
        <v>383</v>
      </c>
      <c r="B7" s="5" t="n">
        <v>-25321</v>
      </c>
      <c r="C7" s="5" t="n">
        <v>-23121</v>
      </c>
      <c r="D7" s="5" t="n">
        <v>-50642</v>
      </c>
      <c r="E7" s="5" t="n">
        <v>-46246</v>
      </c>
    </row>
    <row r="8" spans="1:5">
      <c r="A8" s="4" t="s">
        <v>384</v>
      </c>
      <c r="B8" s="5" t="n">
        <v>-542</v>
      </c>
      <c r="C8" s="5" t="n">
        <v>-699</v>
      </c>
      <c r="D8" s="5" t="n">
        <v>-1084</v>
      </c>
      <c r="E8" s="5" t="n">
        <v>-1397</v>
      </c>
    </row>
    <row r="9" spans="1:5">
      <c r="A9" s="4" t="s">
        <v>385</v>
      </c>
      <c r="B9" s="5" t="n">
        <v>5597</v>
      </c>
      <c r="C9" s="5" t="n">
        <v>3701</v>
      </c>
      <c r="D9" s="5" t="n">
        <v>11192</v>
      </c>
      <c r="E9" s="5" t="n">
        <v>7402</v>
      </c>
    </row>
    <row r="10" spans="1:5">
      <c r="A10" s="4" t="s">
        <v>386</v>
      </c>
      <c r="B10" s="5" t="n">
        <v>0</v>
      </c>
      <c r="C10" s="5" t="n">
        <v>0</v>
      </c>
      <c r="D10" s="5" t="n">
        <v>0</v>
      </c>
      <c r="E10" s="5" t="n">
        <v>2825</v>
      </c>
    </row>
    <row r="11" spans="1:5">
      <c r="A11" s="4" t="s">
        <v>387</v>
      </c>
      <c r="B11" s="5" t="n">
        <v>2041</v>
      </c>
      <c r="C11" s="5" t="n">
        <v>1487</v>
      </c>
      <c r="D11" s="5" t="n">
        <v>4079</v>
      </c>
      <c r="E11" s="5" t="n">
        <v>5797</v>
      </c>
    </row>
    <row r="12" spans="1:5">
      <c r="A12" s="4" t="s">
        <v>388</v>
      </c>
    </row>
    <row r="13" spans="1:5">
      <c r="A13" s="3" t="s">
        <v>380</v>
      </c>
    </row>
    <row r="14" spans="1:5">
      <c r="A14" s="4" t="s">
        <v>381</v>
      </c>
      <c r="B14" s="5" t="n">
        <v>193</v>
      </c>
      <c r="C14" s="5" t="n">
        <v>173</v>
      </c>
      <c r="D14" s="5" t="n">
        <v>387</v>
      </c>
      <c r="E14" s="5" t="n">
        <v>347</v>
      </c>
    </row>
    <row r="15" spans="1:5">
      <c r="A15" s="4" t="s">
        <v>382</v>
      </c>
      <c r="B15" s="5" t="n">
        <v>2329</v>
      </c>
      <c r="C15" s="5" t="n">
        <v>3009</v>
      </c>
      <c r="D15" s="5" t="n">
        <v>4789</v>
      </c>
      <c r="E15" s="5" t="n">
        <v>6174</v>
      </c>
    </row>
    <row r="16" spans="1:5">
      <c r="A16" s="4" t="s">
        <v>384</v>
      </c>
      <c r="B16" s="5" t="n">
        <v>-663</v>
      </c>
      <c r="C16" s="5" t="n">
        <v>-669</v>
      </c>
      <c r="D16" s="5" t="n">
        <v>-1326</v>
      </c>
      <c r="E16" s="5" t="n">
        <v>-1338</v>
      </c>
    </row>
    <row r="17" spans="1:5">
      <c r="A17" s="4" t="s">
        <v>385</v>
      </c>
      <c r="B17" s="5" t="n">
        <v>247</v>
      </c>
      <c r="C17" s="5" t="n">
        <v>0</v>
      </c>
      <c r="D17" s="5" t="n">
        <v>523</v>
      </c>
      <c r="E17" s="5" t="n">
        <v>0</v>
      </c>
    </row>
    <row r="18" spans="1:5">
      <c r="A18" s="4" t="s">
        <v>386</v>
      </c>
      <c r="B18" s="5" t="n">
        <v>0</v>
      </c>
      <c r="C18" s="5" t="n">
        <v>0</v>
      </c>
      <c r="D18" s="5" t="n">
        <v>0</v>
      </c>
      <c r="E18" s="5" t="n">
        <v>-620</v>
      </c>
    </row>
    <row r="19" spans="1:5">
      <c r="A19" s="4" t="s">
        <v>387</v>
      </c>
      <c r="B19" s="6" t="n">
        <v>2106</v>
      </c>
      <c r="C19" s="6" t="n">
        <v>2513</v>
      </c>
      <c r="D19" s="6" t="n">
        <v>4373</v>
      </c>
      <c r="E19" s="6" t="n">
        <v>45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1</v>
      </c>
    </row>
    <row r="2" spans="1:2">
      <c r="B2" s="2" t="s">
        <v>390</v>
      </c>
    </row>
    <row r="3" spans="1:2">
      <c r="A3" s="3" t="s">
        <v>285</v>
      </c>
    </row>
    <row r="4" spans="1:2">
      <c r="A4" s="4" t="s">
        <v>391</v>
      </c>
      <c r="B4" s="11" t="n">
        <v>46.1</v>
      </c>
    </row>
    <row r="5" spans="1:2">
      <c r="A5" s="4" t="s">
        <v>392</v>
      </c>
    </row>
    <row r="6" spans="1:2">
      <c r="A6" s="3" t="s">
        <v>285</v>
      </c>
    </row>
    <row r="7" spans="1:2">
      <c r="A7" s="4" t="s">
        <v>393</v>
      </c>
      <c r="B7" s="4" t="s">
        <v>394</v>
      </c>
    </row>
    <row r="8" spans="1:2">
      <c r="A8" s="4" t="s">
        <v>395</v>
      </c>
    </row>
    <row r="9" spans="1:2">
      <c r="A9" s="3" t="s">
        <v>285</v>
      </c>
    </row>
    <row r="10" spans="1:2">
      <c r="A10" s="4" t="s">
        <v>393</v>
      </c>
      <c r="B1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97</v>
      </c>
      <c r="B1" s="2" t="s">
        <v>1</v>
      </c>
      <c r="C1" s="2" t="s">
        <v>398</v>
      </c>
    </row>
    <row r="2" spans="1:3">
      <c r="B2" s="2" t="s">
        <v>399</v>
      </c>
      <c r="C2" s="2" t="s">
        <v>400</v>
      </c>
    </row>
    <row r="3" spans="1:3">
      <c r="A3" s="4" t="s">
        <v>392</v>
      </c>
    </row>
    <row r="4" spans="1:3">
      <c r="A4" s="3" t="s">
        <v>285</v>
      </c>
    </row>
    <row r="5" spans="1:3">
      <c r="A5" s="4" t="s">
        <v>401</v>
      </c>
      <c r="B5" s="12" t="n">
        <v>20.4</v>
      </c>
      <c r="C5" s="12" t="n">
        <v>30.4</v>
      </c>
    </row>
    <row r="6" spans="1:3">
      <c r="A6" s="4" t="s">
        <v>395</v>
      </c>
    </row>
    <row r="7" spans="1:3">
      <c r="A7" s="3" t="s">
        <v>285</v>
      </c>
    </row>
    <row r="8" spans="1:3">
      <c r="A8" s="4" t="s">
        <v>402</v>
      </c>
      <c r="B8" s="12" t="n">
        <v>199.1</v>
      </c>
      <c r="C8" s="12" t="n">
        <v>18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404</v>
      </c>
    </row>
    <row r="3" spans="1:3">
      <c r="A3" s="4" t="s">
        <v>405</v>
      </c>
      <c r="B3" s="6" t="n">
        <v>-32187</v>
      </c>
      <c r="C3" s="6" t="n">
        <v>6405</v>
      </c>
    </row>
    <row r="4" spans="1:3">
      <c r="A4" s="4" t="s">
        <v>406</v>
      </c>
      <c r="B4" s="6" t="n">
        <v>4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9</v>
      </c>
    </row>
    <row r="2" spans="1:3">
      <c r="A2" s="4" t="s">
        <v>83</v>
      </c>
    </row>
    <row r="3" spans="1:3">
      <c r="A3" s="3" t="s">
        <v>404</v>
      </c>
    </row>
    <row r="4" spans="1:3">
      <c r="A4" s="4" t="s">
        <v>408</v>
      </c>
      <c r="B4" s="6" t="n">
        <v>-5642</v>
      </c>
      <c r="C4" s="6" t="n">
        <v>-2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14</v>
      </c>
      <c r="D1" s="2" t="s">
        <v>1</v>
      </c>
    </row>
    <row r="2" spans="1:5">
      <c r="B2" s="2" t="s">
        <v>2</v>
      </c>
      <c r="C2" s="2" t="s">
        <v>115</v>
      </c>
      <c r="D2" s="2" t="s">
        <v>2</v>
      </c>
      <c r="E2" s="2" t="s">
        <v>115</v>
      </c>
    </row>
    <row r="3" spans="1:5">
      <c r="A3" s="3" t="s">
        <v>410</v>
      </c>
    </row>
    <row r="4" spans="1:5">
      <c r="A4" s="4" t="s">
        <v>411</v>
      </c>
      <c r="B4" s="6" t="n">
        <v>-47944</v>
      </c>
      <c r="C4" s="6" t="n">
        <v>505</v>
      </c>
      <c r="D4" s="6" t="n">
        <v>-56571</v>
      </c>
      <c r="E4" s="6" t="n">
        <v>-337</v>
      </c>
    </row>
    <row r="5" spans="1:5">
      <c r="A5" s="4" t="s">
        <v>412</v>
      </c>
      <c r="B5" s="5" t="n">
        <v>-5477</v>
      </c>
      <c r="C5" s="5" t="n">
        <v>-532</v>
      </c>
      <c r="D5" s="5" t="n">
        <v>-7352</v>
      </c>
      <c r="E5" s="5" t="n">
        <v>-1775</v>
      </c>
    </row>
    <row r="6" spans="1:5">
      <c r="A6" s="4" t="s">
        <v>413</v>
      </c>
      <c r="B6" s="5" t="n">
        <v>0</v>
      </c>
      <c r="C6" s="5" t="n">
        <v>5930</v>
      </c>
      <c r="D6" s="5" t="n">
        <v>0</v>
      </c>
      <c r="E6" s="5" t="n">
        <v>5243</v>
      </c>
    </row>
    <row r="7" spans="1:5">
      <c r="A7" s="4" t="s">
        <v>118</v>
      </c>
    </row>
    <row r="8" spans="1:5">
      <c r="A8" s="3" t="s">
        <v>410</v>
      </c>
    </row>
    <row r="9" spans="1:5">
      <c r="A9" s="4" t="s">
        <v>412</v>
      </c>
      <c r="B9" s="6" t="n">
        <v>-5477</v>
      </c>
      <c r="C9" s="6" t="n">
        <v>-532</v>
      </c>
      <c r="D9" s="6" t="n">
        <v>-7352</v>
      </c>
      <c r="E9" s="6" t="n">
        <v>-17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14</v>
      </c>
      <c r="D1" s="2" t="s">
        <v>1</v>
      </c>
    </row>
    <row r="2" spans="1:5">
      <c r="B2" s="2" t="s">
        <v>2</v>
      </c>
      <c r="C2" s="2" t="s">
        <v>115</v>
      </c>
      <c r="D2" s="2" t="s">
        <v>2</v>
      </c>
      <c r="E2" s="2" t="s">
        <v>115</v>
      </c>
    </row>
    <row r="3" spans="1:5">
      <c r="A3" s="3" t="s">
        <v>285</v>
      </c>
    </row>
    <row r="4" spans="1:5">
      <c r="A4" s="4" t="s">
        <v>415</v>
      </c>
      <c r="B4" s="6" t="n">
        <v>1945113</v>
      </c>
      <c r="C4" s="6" t="n">
        <v>1875595</v>
      </c>
      <c r="D4" s="6" t="n">
        <v>3861127</v>
      </c>
      <c r="E4" s="6" t="n">
        <v>3747616</v>
      </c>
    </row>
    <row r="5" spans="1:5">
      <c r="A5" s="3" t="s">
        <v>416</v>
      </c>
    </row>
    <row r="6" spans="1:5">
      <c r="A6" s="4" t="s">
        <v>417</v>
      </c>
      <c r="B6" s="5" t="n">
        <v>483</v>
      </c>
      <c r="C6" s="5" t="n">
        <v>-937</v>
      </c>
      <c r="D6" s="5" t="n">
        <v>1794</v>
      </c>
      <c r="E6" s="5" t="n">
        <v>-2606</v>
      </c>
    </row>
    <row r="7" spans="1:5">
      <c r="A7" s="4" t="s">
        <v>418</v>
      </c>
    </row>
    <row r="8" spans="1:5">
      <c r="A8" s="3" t="s">
        <v>419</v>
      </c>
    </row>
    <row r="9" spans="1:5">
      <c r="A9" s="4" t="s">
        <v>420</v>
      </c>
      <c r="B9" s="5" t="n">
        <v>-5477</v>
      </c>
      <c r="C9" s="5" t="n">
        <v>-532</v>
      </c>
      <c r="D9" s="5" t="n">
        <v>-7352</v>
      </c>
      <c r="E9" s="5" t="n">
        <v>-1775</v>
      </c>
    </row>
    <row r="10" spans="1:5">
      <c r="A10" s="4" t="s">
        <v>421</v>
      </c>
      <c r="B10" s="5" t="n">
        <v>0</v>
      </c>
      <c r="C10" s="5" t="n">
        <v>-1110</v>
      </c>
      <c r="D10" s="5" t="n">
        <v>0</v>
      </c>
      <c r="E10" s="5" t="n">
        <v>-2468</v>
      </c>
    </row>
    <row r="11" spans="1:5">
      <c r="A11" s="4" t="s">
        <v>422</v>
      </c>
    </row>
    <row r="12" spans="1:5">
      <c r="A12" s="3" t="s">
        <v>416</v>
      </c>
    </row>
    <row r="13" spans="1:5">
      <c r="A13" s="4" t="s">
        <v>423</v>
      </c>
      <c r="B13" s="6" t="n">
        <v>5960</v>
      </c>
      <c r="C13" s="6" t="n">
        <v>705</v>
      </c>
      <c r="D13" s="6" t="n">
        <v>9146</v>
      </c>
      <c r="E13" s="6" t="n">
        <v>16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114</v>
      </c>
      <c r="D1" s="2" t="s">
        <v>1</v>
      </c>
    </row>
    <row r="2" spans="1:6">
      <c r="B2" s="2" t="s">
        <v>2</v>
      </c>
      <c r="C2" s="2" t="s">
        <v>115</v>
      </c>
      <c r="D2" s="2" t="s">
        <v>2</v>
      </c>
      <c r="E2" s="2" t="s">
        <v>115</v>
      </c>
      <c r="F2" s="2" t="s">
        <v>59</v>
      </c>
    </row>
    <row r="3" spans="1:6">
      <c r="A3" s="3" t="s">
        <v>425</v>
      </c>
    </row>
    <row r="4" spans="1:6">
      <c r="A4" s="4" t="s">
        <v>426</v>
      </c>
      <c r="B4" s="6" t="n">
        <v>303194</v>
      </c>
      <c r="D4" s="6" t="n">
        <v>303194</v>
      </c>
      <c r="F4" s="6" t="n">
        <v>289157</v>
      </c>
    </row>
    <row r="5" spans="1:6">
      <c r="A5" s="4" t="s">
        <v>427</v>
      </c>
      <c r="B5" s="6" t="n">
        <v>10021</v>
      </c>
      <c r="C5" s="6" t="n">
        <v>13291</v>
      </c>
      <c r="D5" s="6" t="n">
        <v>17608</v>
      </c>
      <c r="E5" s="6" t="n">
        <v>24749</v>
      </c>
    </row>
    <row r="6" spans="1:6">
      <c r="A6" s="4" t="s">
        <v>428</v>
      </c>
    </row>
    <row r="7" spans="1:6">
      <c r="A7" s="3" t="s">
        <v>425</v>
      </c>
    </row>
    <row r="8" spans="1:6">
      <c r="A8" s="4" t="s">
        <v>429</v>
      </c>
      <c r="B8" s="4" t="s">
        <v>430</v>
      </c>
      <c r="D8" s="4" t="s">
        <v>430</v>
      </c>
    </row>
    <row r="9" spans="1:6">
      <c r="A9" s="4" t="s">
        <v>431</v>
      </c>
    </row>
    <row r="10" spans="1:6">
      <c r="A10" s="3" t="s">
        <v>425</v>
      </c>
    </row>
    <row r="11" spans="1:6">
      <c r="A11" s="4" t="s">
        <v>429</v>
      </c>
      <c r="B11" s="4" t="s">
        <v>432</v>
      </c>
      <c r="D11" s="4" t="s">
        <v>432</v>
      </c>
    </row>
    <row r="12" spans="1:6">
      <c r="A12" s="4" t="s">
        <v>426</v>
      </c>
      <c r="B12" s="6" t="n">
        <v>221591</v>
      </c>
      <c r="D12" s="6" t="n">
        <v>221591</v>
      </c>
      <c r="F12" s="5" t="n">
        <v>218592</v>
      </c>
    </row>
    <row r="13" spans="1:6">
      <c r="A13" s="4" t="s">
        <v>427</v>
      </c>
      <c r="B13" s="5" t="n">
        <v>7679</v>
      </c>
      <c r="C13" s="5" t="n">
        <v>13479</v>
      </c>
      <c r="D13" s="5" t="n">
        <v>17140</v>
      </c>
      <c r="E13" s="5" t="n">
        <v>23981</v>
      </c>
    </row>
    <row r="14" spans="1:6">
      <c r="A14" s="4" t="s">
        <v>433</v>
      </c>
    </row>
    <row r="15" spans="1:6">
      <c r="A15" s="3" t="s">
        <v>425</v>
      </c>
    </row>
    <row r="16" spans="1:6">
      <c r="A16" s="4" t="s">
        <v>426</v>
      </c>
      <c r="B16" s="5" t="n">
        <v>81602</v>
      </c>
      <c r="D16" s="5" t="n">
        <v>81602</v>
      </c>
      <c r="F16" s="6" t="n">
        <v>70565</v>
      </c>
    </row>
    <row r="17" spans="1:6">
      <c r="A17" s="4" t="s">
        <v>427</v>
      </c>
      <c r="B17" s="6" t="n">
        <v>2342</v>
      </c>
      <c r="C17" s="6" t="n">
        <v>-188</v>
      </c>
      <c r="D17" s="6" t="n">
        <v>469</v>
      </c>
      <c r="E17" s="6" t="n">
        <v>768</v>
      </c>
    </row>
    <row r="18" spans="1:6">
      <c r="A18" s="4" t="s">
        <v>434</v>
      </c>
    </row>
    <row r="19" spans="1:6">
      <c r="A19" s="3" t="s">
        <v>425</v>
      </c>
    </row>
    <row r="20" spans="1:6">
      <c r="A20" s="4" t="s">
        <v>429</v>
      </c>
      <c r="B20" s="4" t="s">
        <v>435</v>
      </c>
      <c r="D20" s="4" t="s">
        <v>4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114</v>
      </c>
      <c r="D1" s="2" t="s">
        <v>1</v>
      </c>
    </row>
    <row r="2" spans="1:6">
      <c r="B2" s="2" t="s">
        <v>2</v>
      </c>
      <c r="C2" s="2" t="s">
        <v>115</v>
      </c>
      <c r="D2" s="2" t="s">
        <v>2</v>
      </c>
      <c r="E2" s="2" t="s">
        <v>115</v>
      </c>
      <c r="F2" s="2" t="s">
        <v>437</v>
      </c>
    </row>
    <row r="3" spans="1:6">
      <c r="A3" s="3" t="s">
        <v>438</v>
      </c>
    </row>
    <row r="4" spans="1:6">
      <c r="A4" s="4" t="s">
        <v>439</v>
      </c>
      <c r="B4" s="6" t="n">
        <v>10</v>
      </c>
      <c r="C4" s="6" t="n">
        <v>10</v>
      </c>
      <c r="D4" s="6" t="n">
        <v>20</v>
      </c>
      <c r="E4" s="6" t="n">
        <v>10</v>
      </c>
    </row>
    <row r="5" spans="1:6">
      <c r="A5" s="4" t="s">
        <v>431</v>
      </c>
    </row>
    <row r="6" spans="1:6">
      <c r="A6" s="3" t="s">
        <v>438</v>
      </c>
    </row>
    <row r="7" spans="1:6">
      <c r="A7" s="4" t="s">
        <v>440</v>
      </c>
      <c r="B7" s="11" t="n">
        <v>12.3</v>
      </c>
      <c r="D7" s="11" t="n">
        <v>12.3</v>
      </c>
      <c r="F7" s="11" t="n">
        <v>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7</v>
      </c>
      <c r="B1" s="2" t="s">
        <v>114</v>
      </c>
      <c r="D1" s="2" t="s">
        <v>1</v>
      </c>
    </row>
    <row r="2" spans="1:5">
      <c r="B2" s="2" t="s">
        <v>2</v>
      </c>
      <c r="C2" s="2" t="s">
        <v>115</v>
      </c>
      <c r="D2" s="2" t="s">
        <v>2</v>
      </c>
      <c r="E2" s="2" t="s">
        <v>115</v>
      </c>
    </row>
    <row r="3" spans="1:5">
      <c r="A3" s="3" t="s">
        <v>138</v>
      </c>
    </row>
    <row r="4" spans="1:5">
      <c r="A4" s="4" t="s">
        <v>128</v>
      </c>
      <c r="B4" s="6" t="n">
        <v>227615</v>
      </c>
      <c r="C4" s="6" t="n">
        <v>282636</v>
      </c>
      <c r="D4" s="6" t="n">
        <v>470568</v>
      </c>
      <c r="E4" s="6" t="n">
        <v>524155</v>
      </c>
    </row>
    <row r="5" spans="1:5">
      <c r="A5" s="3" t="s">
        <v>139</v>
      </c>
    </row>
    <row r="6" spans="1:5">
      <c r="A6" s="4" t="s">
        <v>140</v>
      </c>
      <c r="B6" s="5" t="n">
        <v>-26206</v>
      </c>
      <c r="C6" s="5" t="n">
        <v>5901</v>
      </c>
      <c r="D6" s="5" t="n">
        <v>-18268</v>
      </c>
      <c r="E6" s="5" t="n">
        <v>7747</v>
      </c>
    </row>
    <row r="7" spans="1:5">
      <c r="A7" s="4" t="s">
        <v>141</v>
      </c>
      <c r="B7" s="5" t="n">
        <v>3582</v>
      </c>
      <c r="C7" s="5" t="n">
        <v>1770</v>
      </c>
      <c r="D7" s="5" t="n">
        <v>7093</v>
      </c>
      <c r="E7" s="5" t="n">
        <v>5209</v>
      </c>
    </row>
    <row r="8" spans="1:5">
      <c r="A8" s="4" t="s">
        <v>142</v>
      </c>
      <c r="B8" s="5" t="n">
        <v>-32103</v>
      </c>
      <c r="C8" s="5" t="n">
        <v>6707</v>
      </c>
      <c r="D8" s="5" t="n">
        <v>-37206</v>
      </c>
      <c r="E8" s="5" t="n">
        <v>6346</v>
      </c>
    </row>
    <row r="9" spans="1:5">
      <c r="A9" s="4" t="s">
        <v>143</v>
      </c>
      <c r="B9" s="5" t="n">
        <v>-54727</v>
      </c>
      <c r="C9" s="5" t="n">
        <v>14378</v>
      </c>
      <c r="D9" s="5" t="n">
        <v>-48381</v>
      </c>
      <c r="E9" s="5" t="n">
        <v>19302</v>
      </c>
    </row>
    <row r="10" spans="1:5">
      <c r="A10" s="4" t="s">
        <v>144</v>
      </c>
      <c r="B10" s="5" t="n">
        <v>172888</v>
      </c>
      <c r="C10" s="5" t="n">
        <v>297014</v>
      </c>
      <c r="D10" s="5" t="n">
        <v>422187</v>
      </c>
      <c r="E10" s="5" t="n">
        <v>543457</v>
      </c>
    </row>
    <row r="11" spans="1:5">
      <c r="A11" s="4" t="s">
        <v>145</v>
      </c>
      <c r="B11" s="5" t="n">
        <v>-217</v>
      </c>
      <c r="C11" s="5" t="n">
        <v>378</v>
      </c>
      <c r="D11" s="5" t="n">
        <v>-12</v>
      </c>
      <c r="E11" s="5" t="n">
        <v>441</v>
      </c>
    </row>
    <row r="12" spans="1:5">
      <c r="A12" s="4" t="s">
        <v>146</v>
      </c>
      <c r="B12" s="6" t="n">
        <v>173105</v>
      </c>
      <c r="C12" s="6" t="n">
        <v>296636</v>
      </c>
      <c r="D12" s="6" t="n">
        <v>422199</v>
      </c>
      <c r="E12" s="6" t="n">
        <v>543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4</v>
      </c>
      <c r="D1" s="2" t="s">
        <v>1</v>
      </c>
    </row>
    <row r="2" spans="1:5">
      <c r="B2" s="2" t="s">
        <v>2</v>
      </c>
      <c r="C2" s="2" t="s">
        <v>115</v>
      </c>
      <c r="D2" s="2" t="s">
        <v>2</v>
      </c>
      <c r="E2" s="2" t="s">
        <v>115</v>
      </c>
    </row>
    <row r="3" spans="1:5">
      <c r="A3" s="3" t="s">
        <v>442</v>
      </c>
    </row>
    <row r="4" spans="1:5">
      <c r="A4" s="4" t="s">
        <v>150</v>
      </c>
      <c r="B4" s="6" t="n">
        <v>6096045</v>
      </c>
      <c r="C4" s="6" t="n">
        <v>5705779</v>
      </c>
      <c r="D4" s="6" t="n">
        <v>5925535</v>
      </c>
      <c r="E4" s="6" t="n">
        <v>5604818</v>
      </c>
    </row>
    <row r="5" spans="1:5">
      <c r="A5" s="3" t="s">
        <v>443</v>
      </c>
    </row>
    <row r="6" spans="1:5">
      <c r="A6" s="4" t="s">
        <v>143</v>
      </c>
      <c r="B6" s="5" t="n">
        <v>-54727</v>
      </c>
      <c r="C6" s="5" t="n">
        <v>14378</v>
      </c>
      <c r="D6" s="5" t="n">
        <v>-48381</v>
      </c>
      <c r="E6" s="5" t="n">
        <v>19302</v>
      </c>
    </row>
    <row r="7" spans="1:5">
      <c r="A7" s="4" t="s">
        <v>158</v>
      </c>
      <c r="B7" s="5" t="n">
        <v>6166202</v>
      </c>
      <c r="C7" s="5" t="n">
        <v>5901784</v>
      </c>
      <c r="D7" s="5" t="n">
        <v>6166202</v>
      </c>
      <c r="E7" s="5" t="n">
        <v>5901784</v>
      </c>
    </row>
    <row r="8" spans="1:5">
      <c r="A8" s="4" t="s">
        <v>99</v>
      </c>
    </row>
    <row r="9" spans="1:5">
      <c r="A9" s="3" t="s">
        <v>442</v>
      </c>
    </row>
    <row r="10" spans="1:5">
      <c r="A10" s="4" t="s">
        <v>150</v>
      </c>
      <c r="B10" s="5" t="n">
        <v>-393278</v>
      </c>
      <c r="C10" s="5" t="n">
        <v>-292342</v>
      </c>
      <c r="D10" s="5" t="n">
        <v>-399500</v>
      </c>
      <c r="E10" s="5" t="n">
        <v>-243498</v>
      </c>
    </row>
    <row r="11" spans="1:5">
      <c r="A11" s="3" t="s">
        <v>444</v>
      </c>
    </row>
    <row r="12" spans="1:5">
      <c r="A12" s="4" t="s">
        <v>445</v>
      </c>
      <c r="B12" s="5" t="n">
        <v>-73975</v>
      </c>
      <c r="D12" s="5" t="n">
        <v>-74799</v>
      </c>
    </row>
    <row r="13" spans="1:5">
      <c r="A13" s="4" t="s">
        <v>446</v>
      </c>
      <c r="B13" s="5" t="n">
        <v>11702</v>
      </c>
      <c r="D13" s="5" t="n">
        <v>13807</v>
      </c>
    </row>
    <row r="14" spans="1:5">
      <c r="A14" s="3" t="s">
        <v>443</v>
      </c>
    </row>
    <row r="15" spans="1:5">
      <c r="A15" s="4" t="s">
        <v>445</v>
      </c>
      <c r="B15" s="5" t="n">
        <v>10116</v>
      </c>
      <c r="D15" s="5" t="n">
        <v>16657</v>
      </c>
    </row>
    <row r="16" spans="1:5">
      <c r="A16" s="4" t="s">
        <v>446</v>
      </c>
      <c r="B16" s="5" t="n">
        <v>-2473</v>
      </c>
      <c r="D16" s="5" t="n">
        <v>-4073</v>
      </c>
    </row>
    <row r="17" spans="1:5">
      <c r="A17" s="4" t="s">
        <v>143</v>
      </c>
      <c r="B17" s="5" t="n">
        <v>-54630</v>
      </c>
      <c r="C17" s="5" t="n">
        <v>14207</v>
      </c>
      <c r="D17" s="5" t="n">
        <v>-48408</v>
      </c>
      <c r="E17" s="5" t="n">
        <v>19162</v>
      </c>
    </row>
    <row r="18" spans="1:5">
      <c r="A18" s="4" t="s">
        <v>158</v>
      </c>
      <c r="B18" s="5" t="n">
        <v>-447908</v>
      </c>
      <c r="C18" s="6" t="n">
        <v>-278135</v>
      </c>
      <c r="D18" s="5" t="n">
        <v>-447908</v>
      </c>
      <c r="E18" s="6" t="n">
        <v>-278135</v>
      </c>
    </row>
    <row r="19" spans="1:5">
      <c r="A19" s="4" t="s">
        <v>140</v>
      </c>
    </row>
    <row r="20" spans="1:5">
      <c r="A20" s="3" t="s">
        <v>442</v>
      </c>
    </row>
    <row r="21" spans="1:5">
      <c r="A21" s="4" t="s">
        <v>150</v>
      </c>
      <c r="B21" s="5" t="n">
        <v>-45184</v>
      </c>
      <c r="D21" s="5" t="n">
        <v>-52996</v>
      </c>
    </row>
    <row r="22" spans="1:5">
      <c r="A22" s="3" t="s">
        <v>444</v>
      </c>
    </row>
    <row r="23" spans="1:5">
      <c r="A23" s="4" t="s">
        <v>445</v>
      </c>
      <c r="B23" s="5" t="n">
        <v>-26108</v>
      </c>
      <c r="D23" s="5" t="n">
        <v>-18296</v>
      </c>
    </row>
    <row r="24" spans="1:5">
      <c r="A24" s="4" t="s">
        <v>446</v>
      </c>
      <c r="B24" s="5" t="n">
        <v>0</v>
      </c>
      <c r="D24" s="5" t="n">
        <v>0</v>
      </c>
    </row>
    <row r="25" spans="1:5">
      <c r="A25" s="3" t="s">
        <v>443</v>
      </c>
    </row>
    <row r="26" spans="1:5">
      <c r="A26" s="4" t="s">
        <v>445</v>
      </c>
      <c r="B26" s="5" t="n">
        <v>0</v>
      </c>
      <c r="D26" s="5" t="n">
        <v>0</v>
      </c>
    </row>
    <row r="27" spans="1:5">
      <c r="A27" s="4" t="s">
        <v>446</v>
      </c>
      <c r="B27" s="5" t="n">
        <v>0</v>
      </c>
      <c r="D27" s="5" t="n">
        <v>0</v>
      </c>
    </row>
    <row r="28" spans="1:5">
      <c r="A28" s="4" t="s">
        <v>143</v>
      </c>
      <c r="B28" s="5" t="n">
        <v>-26108</v>
      </c>
      <c r="D28" s="5" t="n">
        <v>-18296</v>
      </c>
    </row>
    <row r="29" spans="1:5">
      <c r="A29" s="4" t="s">
        <v>158</v>
      </c>
      <c r="B29" s="5" t="n">
        <v>-71292</v>
      </c>
      <c r="D29" s="5" t="n">
        <v>-71292</v>
      </c>
    </row>
    <row r="30" spans="1:5">
      <c r="A30" s="4" t="s">
        <v>447</v>
      </c>
    </row>
    <row r="31" spans="1:5">
      <c r="A31" s="3" t="s">
        <v>442</v>
      </c>
    </row>
    <row r="32" spans="1:5">
      <c r="A32" s="4" t="s">
        <v>150</v>
      </c>
      <c r="B32" s="5" t="n">
        <v>-345364</v>
      </c>
      <c r="D32" s="5" t="n">
        <v>-348877</v>
      </c>
    </row>
    <row r="33" spans="1:5">
      <c r="A33" s="3" t="s">
        <v>444</v>
      </c>
    </row>
    <row r="34" spans="1:5">
      <c r="A34" s="4" t="s">
        <v>445</v>
      </c>
      <c r="B34" s="5" t="n">
        <v>78</v>
      </c>
      <c r="D34" s="5" t="n">
        <v>68</v>
      </c>
    </row>
    <row r="35" spans="1:5">
      <c r="A35" s="4" t="s">
        <v>446</v>
      </c>
      <c r="B35" s="5" t="n">
        <v>0</v>
      </c>
      <c r="D35" s="5" t="n">
        <v>0</v>
      </c>
    </row>
    <row r="36" spans="1:5">
      <c r="A36" s="3" t="s">
        <v>443</v>
      </c>
    </row>
    <row r="37" spans="1:5">
      <c r="A37" s="4" t="s">
        <v>445</v>
      </c>
      <c r="B37" s="5" t="n">
        <v>4639</v>
      </c>
      <c r="D37" s="5" t="n">
        <v>9305</v>
      </c>
    </row>
    <row r="38" spans="1:5">
      <c r="A38" s="4" t="s">
        <v>446</v>
      </c>
      <c r="B38" s="5" t="n">
        <v>-1136</v>
      </c>
      <c r="D38" s="5" t="n">
        <v>-2279</v>
      </c>
    </row>
    <row r="39" spans="1:5">
      <c r="A39" s="4" t="s">
        <v>143</v>
      </c>
      <c r="B39" s="5" t="n">
        <v>3582</v>
      </c>
      <c r="D39" s="5" t="n">
        <v>7093</v>
      </c>
    </row>
    <row r="40" spans="1:5">
      <c r="A40" s="4" t="s">
        <v>158</v>
      </c>
      <c r="B40" s="5" t="n">
        <v>-341783</v>
      </c>
      <c r="D40" s="5" t="n">
        <v>-341783</v>
      </c>
    </row>
    <row r="41" spans="1:5">
      <c r="A41" s="4" t="s">
        <v>448</v>
      </c>
    </row>
    <row r="42" spans="1:5">
      <c r="A42" s="3" t="s">
        <v>442</v>
      </c>
    </row>
    <row r="43" spans="1:5">
      <c r="A43" s="4" t="s">
        <v>150</v>
      </c>
      <c r="B43" s="5" t="n">
        <v>-2730</v>
      </c>
      <c r="D43" s="5" t="n">
        <v>2373</v>
      </c>
    </row>
    <row r="44" spans="1:5">
      <c r="A44" s="3" t="s">
        <v>444</v>
      </c>
    </row>
    <row r="45" spans="1:5">
      <c r="A45" s="4" t="s">
        <v>445</v>
      </c>
      <c r="B45" s="5" t="n">
        <v>-47944</v>
      </c>
      <c r="D45" s="5" t="n">
        <v>-56571</v>
      </c>
    </row>
    <row r="46" spans="1:5">
      <c r="A46" s="4" t="s">
        <v>446</v>
      </c>
      <c r="B46" s="5" t="n">
        <v>11702</v>
      </c>
      <c r="D46" s="5" t="n">
        <v>13807</v>
      </c>
    </row>
    <row r="47" spans="1:5">
      <c r="A47" s="3" t="s">
        <v>443</v>
      </c>
    </row>
    <row r="48" spans="1:5">
      <c r="A48" s="4" t="s">
        <v>445</v>
      </c>
      <c r="B48" s="5" t="n">
        <v>5477</v>
      </c>
      <c r="D48" s="5" t="n">
        <v>7352</v>
      </c>
    </row>
    <row r="49" spans="1:5">
      <c r="A49" s="4" t="s">
        <v>446</v>
      </c>
      <c r="B49" s="5" t="n">
        <v>-1337</v>
      </c>
      <c r="D49" s="5" t="n">
        <v>-1794</v>
      </c>
    </row>
    <row r="50" spans="1:5">
      <c r="A50" s="4" t="s">
        <v>143</v>
      </c>
      <c r="B50" s="5" t="n">
        <v>-32103</v>
      </c>
      <c r="D50" s="5" t="n">
        <v>-37206</v>
      </c>
    </row>
    <row r="51" spans="1:5">
      <c r="A51" s="4" t="s">
        <v>158</v>
      </c>
      <c r="B51" s="6" t="n">
        <v>-34833</v>
      </c>
      <c r="D51" s="6" t="n">
        <v>-348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9</v>
      </c>
      <c r="B1" s="2" t="s">
        <v>114</v>
      </c>
      <c r="D1" s="2" t="s">
        <v>1</v>
      </c>
    </row>
    <row r="2" spans="1:5">
      <c r="B2" s="2" t="s">
        <v>2</v>
      </c>
      <c r="C2" s="2" t="s">
        <v>115</v>
      </c>
      <c r="D2" s="2" t="s">
        <v>2</v>
      </c>
      <c r="E2" s="2" t="s">
        <v>115</v>
      </c>
    </row>
    <row r="3" spans="1:5">
      <c r="A3" s="3" t="s">
        <v>241</v>
      </c>
    </row>
    <row r="4" spans="1:5">
      <c r="A4" s="4" t="s">
        <v>450</v>
      </c>
      <c r="B4" s="4" t="s">
        <v>451</v>
      </c>
      <c r="C4" s="4" t="s">
        <v>452</v>
      </c>
      <c r="D4" s="4" t="s">
        <v>453</v>
      </c>
      <c r="E4" s="4" t="s">
        <v>454</v>
      </c>
    </row>
    <row r="5" spans="1:5">
      <c r="A5" s="4" t="s">
        <v>455</v>
      </c>
      <c r="B5" s="6" t="n">
        <v>24</v>
      </c>
      <c r="C5" s="11" t="n">
        <v>27.7</v>
      </c>
      <c r="D5" s="6" t="n">
        <v>24</v>
      </c>
      <c r="E5" s="11" t="n">
        <v>27.7</v>
      </c>
    </row>
    <row r="6" spans="1:5">
      <c r="A6" s="4" t="s">
        <v>456</v>
      </c>
      <c r="B6" s="11" t="n">
        <v>6.1</v>
      </c>
      <c r="C6" s="11" t="n">
        <v>6.7</v>
      </c>
      <c r="D6" s="11" t="n">
        <v>6.1</v>
      </c>
      <c r="E6" s="11" t="n">
        <v>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7</v>
      </c>
      <c r="B1" s="2" t="s">
        <v>114</v>
      </c>
      <c r="D1" s="2" t="s">
        <v>1</v>
      </c>
    </row>
    <row r="2" spans="1:5">
      <c r="B2" s="2" t="s">
        <v>2</v>
      </c>
      <c r="C2" s="2" t="s">
        <v>115</v>
      </c>
      <c r="D2" s="2" t="s">
        <v>2</v>
      </c>
      <c r="E2" s="2" t="s">
        <v>115</v>
      </c>
    </row>
    <row r="3" spans="1:5">
      <c r="A3" s="3" t="s">
        <v>244</v>
      </c>
    </row>
    <row r="4" spans="1:5">
      <c r="A4" s="4" t="s">
        <v>458</v>
      </c>
      <c r="B4" s="6" t="n">
        <v>6200</v>
      </c>
      <c r="C4" s="6" t="n">
        <v>5600</v>
      </c>
      <c r="D4" s="6" t="n">
        <v>15500</v>
      </c>
      <c r="E4" s="6" t="n">
        <v>13500</v>
      </c>
    </row>
    <row r="5" spans="1:5">
      <c r="A5" s="4" t="s">
        <v>459</v>
      </c>
      <c r="B5" s="5" t="n">
        <v>31200</v>
      </c>
      <c r="D5" s="6" t="n">
        <v>31200</v>
      </c>
    </row>
    <row r="6" spans="1:5">
      <c r="A6" s="4" t="s">
        <v>460</v>
      </c>
      <c r="D6" s="4" t="s">
        <v>461</v>
      </c>
    </row>
    <row r="7" spans="1:5">
      <c r="A7" s="4" t="s">
        <v>462</v>
      </c>
      <c r="B7" s="6" t="n">
        <v>28000</v>
      </c>
      <c r="C7" s="6" t="n">
        <v>28300</v>
      </c>
      <c r="D7" s="6" t="n">
        <v>64372</v>
      </c>
      <c r="E7" s="6" t="n">
        <v>442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463</v>
      </c>
      <c r="B1" s="2" t="s">
        <v>114</v>
      </c>
      <c r="E1" s="2" t="s">
        <v>1</v>
      </c>
    </row>
    <row r="2" spans="1:6">
      <c r="B2" s="2" t="s">
        <v>2</v>
      </c>
      <c r="C2" s="2" t="s">
        <v>115</v>
      </c>
      <c r="D2" s="2" t="s">
        <v>464</v>
      </c>
      <c r="E2" s="2" t="s">
        <v>2</v>
      </c>
      <c r="F2" s="2" t="s">
        <v>115</v>
      </c>
    </row>
    <row r="3" spans="1:6">
      <c r="A3" s="4" t="s">
        <v>465</v>
      </c>
    </row>
    <row r="4" spans="1:6">
      <c r="A4" s="3" t="s">
        <v>243</v>
      </c>
    </row>
    <row r="5" spans="1:6">
      <c r="A5" s="4" t="s">
        <v>466</v>
      </c>
      <c r="D5" s="5" t="n">
        <v>200</v>
      </c>
    </row>
    <row r="6" spans="1:6">
      <c r="A6" s="4" t="s">
        <v>467</v>
      </c>
    </row>
    <row r="7" spans="1:6">
      <c r="A7" s="3" t="s">
        <v>243</v>
      </c>
    </row>
    <row r="8" spans="1:6">
      <c r="A8" s="4" t="s">
        <v>466</v>
      </c>
      <c r="D8" s="5" t="n">
        <v>100</v>
      </c>
    </row>
    <row r="9" spans="1:6">
      <c r="A9" s="4" t="s">
        <v>468</v>
      </c>
    </row>
    <row r="10" spans="1:6">
      <c r="A10" s="3" t="s">
        <v>243</v>
      </c>
    </row>
    <row r="11" spans="1:6">
      <c r="A11" s="4" t="s">
        <v>469</v>
      </c>
      <c r="D11" s="4" t="s">
        <v>470</v>
      </c>
      <c r="E11" s="4" t="s">
        <v>471</v>
      </c>
    </row>
    <row r="12" spans="1:6">
      <c r="A12" s="4" t="s">
        <v>472</v>
      </c>
      <c r="D12" s="4" t="s">
        <v>473</v>
      </c>
      <c r="E12" s="4" t="s">
        <v>473</v>
      </c>
    </row>
    <row r="13" spans="1:6">
      <c r="A13" s="3" t="s">
        <v>474</v>
      </c>
    </row>
    <row r="14" spans="1:6">
      <c r="A14" s="4" t="s">
        <v>475</v>
      </c>
      <c r="E14" s="5" t="n">
        <v>25994000</v>
      </c>
    </row>
    <row r="15" spans="1:6">
      <c r="A15" s="4" t="s">
        <v>466</v>
      </c>
      <c r="E15" s="5" t="n">
        <v>1209000</v>
      </c>
    </row>
    <row r="16" spans="1:6">
      <c r="A16" s="4" t="s">
        <v>476</v>
      </c>
      <c r="E16" s="5" t="n">
        <v>4927000</v>
      </c>
    </row>
    <row r="17" spans="1:6">
      <c r="A17" s="4" t="s">
        <v>477</v>
      </c>
      <c r="E17" s="5" t="n">
        <v>124000</v>
      </c>
    </row>
    <row r="18" spans="1:6">
      <c r="A18" s="4" t="s">
        <v>478</v>
      </c>
      <c r="B18" s="5" t="n">
        <v>22152000</v>
      </c>
      <c r="E18" s="5" t="n">
        <v>22152000</v>
      </c>
    </row>
    <row r="19" spans="1:6">
      <c r="A19" s="4" t="s">
        <v>479</v>
      </c>
      <c r="B19" s="5" t="n">
        <v>15141000</v>
      </c>
      <c r="E19" s="5" t="n">
        <v>15141000</v>
      </c>
    </row>
    <row r="20" spans="1:6">
      <c r="A20" s="3" t="s">
        <v>480</v>
      </c>
    </row>
    <row r="21" spans="1:6">
      <c r="A21" s="4" t="s">
        <v>481</v>
      </c>
      <c r="E21" s="7" t="n">
        <v>26.49</v>
      </c>
    </row>
    <row r="22" spans="1:6">
      <c r="A22" s="4" t="s">
        <v>482</v>
      </c>
      <c r="E22" s="13" t="n">
        <v>45.86</v>
      </c>
    </row>
    <row r="23" spans="1:6">
      <c r="A23" s="4" t="s">
        <v>483</v>
      </c>
      <c r="E23" s="13" t="n">
        <v>15.4</v>
      </c>
    </row>
    <row r="24" spans="1:6">
      <c r="A24" s="4" t="s">
        <v>484</v>
      </c>
      <c r="E24" s="13" t="n">
        <v>36.41</v>
      </c>
    </row>
    <row r="25" spans="1:6">
      <c r="A25" s="4" t="s">
        <v>485</v>
      </c>
      <c r="B25" s="7" t="n">
        <v>29.96</v>
      </c>
      <c r="E25" s="13" t="n">
        <v>29.96</v>
      </c>
    </row>
    <row r="26" spans="1:6">
      <c r="A26" s="4" t="s">
        <v>486</v>
      </c>
      <c r="B26" s="7" t="n">
        <v>25.63</v>
      </c>
      <c r="E26" s="7" t="n">
        <v>25.63</v>
      </c>
    </row>
    <row r="27" spans="1:6">
      <c r="A27" s="3" t="s">
        <v>487</v>
      </c>
    </row>
    <row r="28" spans="1:6">
      <c r="A28" s="4" t="s">
        <v>488</v>
      </c>
      <c r="E28" s="4" t="s">
        <v>489</v>
      </c>
    </row>
    <row r="29" spans="1:6">
      <c r="A29" s="4" t="s">
        <v>490</v>
      </c>
      <c r="E29" s="4" t="s">
        <v>491</v>
      </c>
    </row>
    <row r="30" spans="1:6">
      <c r="A30" s="3" t="s">
        <v>492</v>
      </c>
    </row>
    <row r="31" spans="1:6">
      <c r="A31" s="4" t="s">
        <v>488</v>
      </c>
      <c r="B31" s="6" t="n">
        <v>369036</v>
      </c>
      <c r="E31" s="6" t="n">
        <v>369036</v>
      </c>
    </row>
    <row r="32" spans="1:6">
      <c r="A32" s="4" t="s">
        <v>490</v>
      </c>
      <c r="B32" s="6" t="n">
        <v>317637</v>
      </c>
      <c r="E32" s="6" t="n">
        <v>317637</v>
      </c>
    </row>
    <row r="33" spans="1:6">
      <c r="A33" s="3" t="s">
        <v>493</v>
      </c>
    </row>
    <row r="34" spans="1:6">
      <c r="A34" s="4" t="s">
        <v>494</v>
      </c>
      <c r="B34" s="7" t="n">
        <v>7.92</v>
      </c>
      <c r="C34" s="7" t="n">
        <v>8.210000000000001</v>
      </c>
      <c r="E34" s="7" t="n">
        <v>7.71</v>
      </c>
      <c r="F34" s="7" t="n">
        <v>9.24</v>
      </c>
    </row>
    <row r="35" spans="1:6">
      <c r="A35" s="4" t="s">
        <v>495</v>
      </c>
      <c r="B35" s="6" t="n">
        <v>55948</v>
      </c>
      <c r="C35" s="6" t="n">
        <v>75545</v>
      </c>
      <c r="E35" s="6" t="n">
        <v>153894</v>
      </c>
      <c r="F35" s="6" t="n">
        <v>107786</v>
      </c>
    </row>
    <row r="36" spans="1:6">
      <c r="A36" s="3" t="s">
        <v>496</v>
      </c>
    </row>
    <row r="37" spans="1:6">
      <c r="A37" s="4" t="s">
        <v>497</v>
      </c>
      <c r="B37" s="4" t="s">
        <v>498</v>
      </c>
      <c r="C37" s="4" t="s">
        <v>499</v>
      </c>
      <c r="E37" s="4" t="s">
        <v>500</v>
      </c>
      <c r="F37" s="4" t="s">
        <v>501</v>
      </c>
    </row>
    <row r="38" spans="1:6">
      <c r="A38" s="4" t="s">
        <v>502</v>
      </c>
      <c r="B38" s="4" t="s">
        <v>503</v>
      </c>
      <c r="C38" s="4" t="s">
        <v>503</v>
      </c>
      <c r="E38" s="4" t="s">
        <v>503</v>
      </c>
      <c r="F38" s="4" t="s">
        <v>504</v>
      </c>
    </row>
    <row r="39" spans="1:6">
      <c r="A39" s="4" t="s">
        <v>505</v>
      </c>
      <c r="B39" s="4" t="s">
        <v>506</v>
      </c>
      <c r="C39" s="4" t="s">
        <v>506</v>
      </c>
      <c r="E39" s="4" t="s">
        <v>506</v>
      </c>
      <c r="F39" s="4" t="s">
        <v>506</v>
      </c>
    </row>
    <row r="40" spans="1:6">
      <c r="A40" s="4" t="s">
        <v>507</v>
      </c>
      <c r="B40" s="4" t="s">
        <v>508</v>
      </c>
      <c r="C40" s="4" t="s">
        <v>508</v>
      </c>
      <c r="E40" s="4" t="s">
        <v>508</v>
      </c>
      <c r="F40" s="4" t="s">
        <v>508</v>
      </c>
    </row>
    <row r="41" spans="1:6">
      <c r="A41" s="4" t="s">
        <v>509</v>
      </c>
    </row>
    <row r="42" spans="1:6">
      <c r="A42" s="3" t="s">
        <v>243</v>
      </c>
    </row>
    <row r="43" spans="1:6">
      <c r="A43" s="4" t="s">
        <v>510</v>
      </c>
      <c r="E43" s="4" t="s">
        <v>432</v>
      </c>
    </row>
    <row r="44" spans="1:6">
      <c r="A44" s="4" t="s">
        <v>511</v>
      </c>
    </row>
    <row r="45" spans="1:6">
      <c r="A45" s="3" t="s">
        <v>243</v>
      </c>
    </row>
    <row r="46" spans="1:6">
      <c r="A46" s="4" t="s">
        <v>469</v>
      </c>
      <c r="E46" s="4" t="s">
        <v>512</v>
      </c>
    </row>
    <row r="47" spans="1:6">
      <c r="A47" s="3" t="s">
        <v>487</v>
      </c>
    </row>
    <row r="48" spans="1:6">
      <c r="A48" s="4" t="s">
        <v>488</v>
      </c>
      <c r="E48" s="4" t="s">
        <v>513</v>
      </c>
    </row>
    <row r="49" spans="1:6">
      <c r="A49" s="3" t="s">
        <v>492</v>
      </c>
    </row>
    <row r="50" spans="1:6">
      <c r="A50" s="4" t="s">
        <v>488</v>
      </c>
      <c r="B50" s="6" t="n">
        <v>9114</v>
      </c>
      <c r="E50" s="6" t="n">
        <v>9114</v>
      </c>
    </row>
    <row r="51" spans="1:6">
      <c r="A51" s="4" t="s">
        <v>514</v>
      </c>
    </row>
    <row r="52" spans="1:6">
      <c r="A52" s="3" t="s">
        <v>243</v>
      </c>
    </row>
    <row r="53" spans="1:6">
      <c r="A53" s="4" t="s">
        <v>469</v>
      </c>
      <c r="E53" s="4" t="s">
        <v>512</v>
      </c>
    </row>
    <row r="54" spans="1:6">
      <c r="A54" s="4" t="s">
        <v>510</v>
      </c>
      <c r="E54" s="4" t="s">
        <v>432</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15</v>
      </c>
      <c r="B1" s="2" t="s">
        <v>114</v>
      </c>
      <c r="D1" s="2" t="s">
        <v>1</v>
      </c>
    </row>
    <row r="2" spans="1:5">
      <c r="B2" s="2" t="s">
        <v>2</v>
      </c>
      <c r="C2" s="2" t="s">
        <v>115</v>
      </c>
      <c r="D2" s="2" t="s">
        <v>2</v>
      </c>
      <c r="E2" s="2" t="s">
        <v>115</v>
      </c>
    </row>
    <row r="3" spans="1:5">
      <c r="A3" s="4" t="s">
        <v>511</v>
      </c>
    </row>
    <row r="4" spans="1:5">
      <c r="A4" s="3" t="s">
        <v>243</v>
      </c>
    </row>
    <row r="5" spans="1:5">
      <c r="A5" s="4" t="s">
        <v>516</v>
      </c>
      <c r="D5" s="4" t="s">
        <v>512</v>
      </c>
    </row>
    <row r="6" spans="1:5">
      <c r="A6" s="3" t="s">
        <v>474</v>
      </c>
    </row>
    <row r="7" spans="1:5">
      <c r="A7" s="4" t="s">
        <v>517</v>
      </c>
      <c r="D7" s="5" t="n">
        <v>0</v>
      </c>
    </row>
    <row r="8" spans="1:5">
      <c r="A8" s="4" t="s">
        <v>466</v>
      </c>
      <c r="D8" s="5" t="n">
        <v>203</v>
      </c>
    </row>
    <row r="9" spans="1:5">
      <c r="A9" s="4" t="s">
        <v>518</v>
      </c>
      <c r="D9" s="5" t="n">
        <v>7</v>
      </c>
    </row>
    <row r="10" spans="1:5">
      <c r="A10" s="4" t="s">
        <v>519</v>
      </c>
      <c r="B10" s="5" t="n">
        <v>196</v>
      </c>
      <c r="D10" s="5" t="n">
        <v>196</v>
      </c>
    </row>
    <row r="11" spans="1:5">
      <c r="A11" s="3" t="s">
        <v>480</v>
      </c>
    </row>
    <row r="12" spans="1:5">
      <c r="A12" s="4" t="s">
        <v>520</v>
      </c>
      <c r="D12" s="6" t="n">
        <v>0</v>
      </c>
    </row>
    <row r="13" spans="1:5">
      <c r="A13" s="4" t="s">
        <v>482</v>
      </c>
      <c r="D13" s="13" t="n">
        <v>45.86</v>
      </c>
    </row>
    <row r="14" spans="1:5">
      <c r="A14" s="4" t="s">
        <v>521</v>
      </c>
      <c r="D14" s="13" t="n">
        <v>45.54</v>
      </c>
    </row>
    <row r="15" spans="1:5">
      <c r="A15" s="4" t="s">
        <v>522</v>
      </c>
      <c r="B15" s="7" t="n">
        <v>45.87</v>
      </c>
      <c r="D15" s="7" t="n">
        <v>45.87</v>
      </c>
    </row>
    <row r="16" spans="1:5">
      <c r="A16" s="3" t="s">
        <v>523</v>
      </c>
    </row>
    <row r="17" spans="1:5">
      <c r="A17" s="4" t="s">
        <v>487</v>
      </c>
      <c r="D17" s="4" t="s">
        <v>513</v>
      </c>
    </row>
    <row r="18" spans="1:5">
      <c r="A18" s="4" t="s">
        <v>492</v>
      </c>
      <c r="B18" s="6" t="n">
        <v>9114</v>
      </c>
      <c r="D18" s="6" t="n">
        <v>9114</v>
      </c>
    </row>
    <row r="19" spans="1:5">
      <c r="A19" s="3" t="s">
        <v>524</v>
      </c>
    </row>
    <row r="20" spans="1:5">
      <c r="A20" s="4" t="s">
        <v>494</v>
      </c>
      <c r="B20" s="7" t="n">
        <v>47.43</v>
      </c>
      <c r="C20" s="6" t="n">
        <v>0</v>
      </c>
      <c r="D20" s="7" t="n">
        <v>45.86</v>
      </c>
      <c r="E20" s="6" t="n">
        <v>0</v>
      </c>
    </row>
    <row r="21" spans="1:5">
      <c r="A21" s="4" t="s">
        <v>525</v>
      </c>
      <c r="B21" s="6" t="n">
        <v>1625</v>
      </c>
      <c r="C21" s="6" t="n">
        <v>0</v>
      </c>
      <c r="D21" s="6" t="n">
        <v>9320</v>
      </c>
      <c r="E21" s="6" t="n">
        <v>0</v>
      </c>
    </row>
    <row r="22" spans="1:5">
      <c r="A22" s="3" t="s">
        <v>526</v>
      </c>
    </row>
    <row r="23" spans="1:5">
      <c r="A23" s="4" t="s">
        <v>482</v>
      </c>
      <c r="B23" s="7" t="n">
        <v>47.43</v>
      </c>
      <c r="C23" s="6" t="n">
        <v>0</v>
      </c>
      <c r="D23" s="7" t="n">
        <v>45.86</v>
      </c>
      <c r="E23" s="6" t="n">
        <v>0</v>
      </c>
    </row>
    <row r="24" spans="1:5">
      <c r="A24" s="4" t="s">
        <v>527</v>
      </c>
    </row>
    <row r="25" spans="1:5">
      <c r="A25" s="3" t="s">
        <v>474</v>
      </c>
    </row>
    <row r="26" spans="1:5">
      <c r="A26" s="4" t="s">
        <v>517</v>
      </c>
      <c r="D26" s="5" t="n">
        <v>51</v>
      </c>
    </row>
    <row r="27" spans="1:5">
      <c r="A27" s="4" t="s">
        <v>466</v>
      </c>
      <c r="D27" s="5" t="n">
        <v>41</v>
      </c>
    </row>
    <row r="28" spans="1:5">
      <c r="A28" s="4" t="s">
        <v>518</v>
      </c>
      <c r="D28" s="5" t="n">
        <v>47</v>
      </c>
    </row>
    <row r="29" spans="1:5">
      <c r="A29" s="4" t="s">
        <v>519</v>
      </c>
      <c r="B29" s="5" t="n">
        <v>45</v>
      </c>
      <c r="D29" s="5" t="n">
        <v>45</v>
      </c>
    </row>
    <row r="30" spans="1:5">
      <c r="A30" s="3" t="s">
        <v>524</v>
      </c>
    </row>
    <row r="31" spans="1:5">
      <c r="A31" s="4" t="s">
        <v>494</v>
      </c>
      <c r="D31" s="7" t="n">
        <v>47.29</v>
      </c>
      <c r="E31" s="7" t="n">
        <v>42.23</v>
      </c>
    </row>
    <row r="32" spans="1:5">
      <c r="A32" s="4" t="s">
        <v>525</v>
      </c>
      <c r="D32" s="6" t="n">
        <v>1973</v>
      </c>
      <c r="E32" s="6" t="n">
        <v>2134</v>
      </c>
    </row>
    <row r="33" spans="1:5">
      <c r="A33" s="4" t="s">
        <v>528</v>
      </c>
      <c r="D33" s="6" t="n">
        <v>1974</v>
      </c>
      <c r="E33" s="6" t="n">
        <v>1760</v>
      </c>
    </row>
    <row r="34" spans="1:5">
      <c r="A34" s="3" t="s">
        <v>526</v>
      </c>
    </row>
    <row r="35" spans="1:5">
      <c r="A35" s="4" t="s">
        <v>520</v>
      </c>
      <c r="D35" s="7" t="n">
        <v>42.23</v>
      </c>
    </row>
    <row r="36" spans="1:5">
      <c r="A36" s="4" t="s">
        <v>482</v>
      </c>
      <c r="D36" s="13" t="n">
        <v>47.29</v>
      </c>
      <c r="E36" s="7" t="n">
        <v>42.23</v>
      </c>
    </row>
    <row r="37" spans="1:5">
      <c r="A37" s="4" t="s">
        <v>521</v>
      </c>
      <c r="D37" s="13" t="n">
        <v>42.08</v>
      </c>
    </row>
    <row r="38" spans="1:5">
      <c r="A38" s="4" t="s">
        <v>522</v>
      </c>
      <c r="B38" s="7" t="n">
        <v>47.03</v>
      </c>
      <c r="D38" s="7" t="n">
        <v>47.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114</v>
      </c>
      <c r="D1" s="2" t="s">
        <v>1</v>
      </c>
    </row>
    <row r="2" spans="1:6">
      <c r="B2" s="2" t="s">
        <v>2</v>
      </c>
      <c r="C2" s="2" t="s">
        <v>115</v>
      </c>
      <c r="D2" s="2" t="s">
        <v>2</v>
      </c>
      <c r="E2" s="2" t="s">
        <v>115</v>
      </c>
      <c r="F2" s="2" t="s">
        <v>59</v>
      </c>
    </row>
    <row r="3" spans="1:6">
      <c r="A3" s="3" t="s">
        <v>530</v>
      </c>
    </row>
    <row r="4" spans="1:6">
      <c r="A4" s="4" t="s">
        <v>531</v>
      </c>
      <c r="B4" s="6" t="n">
        <v>47500</v>
      </c>
      <c r="D4" s="6" t="n">
        <v>47500</v>
      </c>
      <c r="F4" s="6" t="n">
        <v>6500</v>
      </c>
    </row>
    <row r="5" spans="1:6">
      <c r="A5" s="4" t="s">
        <v>532</v>
      </c>
      <c r="B5" s="5" t="n">
        <v>5500</v>
      </c>
      <c r="D5" s="5" t="n">
        <v>5500</v>
      </c>
      <c r="F5" s="5" t="n">
        <v>10500</v>
      </c>
    </row>
    <row r="6" spans="1:6">
      <c r="A6" s="4" t="s">
        <v>533</v>
      </c>
      <c r="B6" s="5" t="n">
        <v>42000</v>
      </c>
      <c r="D6" s="5" t="n">
        <v>42000</v>
      </c>
    </row>
    <row r="7" spans="1:6">
      <c r="A7" s="4" t="s">
        <v>534</v>
      </c>
      <c r="F7" s="5" t="n">
        <v>4000</v>
      </c>
    </row>
    <row r="8" spans="1:6">
      <c r="A8" s="4" t="s">
        <v>535</v>
      </c>
    </row>
    <row r="9" spans="1:6">
      <c r="A9" s="3" t="s">
        <v>530</v>
      </c>
    </row>
    <row r="10" spans="1:6">
      <c r="A10" s="4" t="s">
        <v>536</v>
      </c>
      <c r="B10" s="5" t="n">
        <v>-11400</v>
      </c>
      <c r="C10" s="6" t="n">
        <v>4800</v>
      </c>
      <c r="D10" s="5" t="n">
        <v>-6700</v>
      </c>
      <c r="E10" s="6" t="n">
        <v>6200</v>
      </c>
    </row>
    <row r="11" spans="1:6">
      <c r="A11" s="4" t="s">
        <v>537</v>
      </c>
    </row>
    <row r="12" spans="1:6">
      <c r="A12" s="3" t="s">
        <v>538</v>
      </c>
    </row>
    <row r="13" spans="1:6">
      <c r="A13" s="4" t="s">
        <v>61</v>
      </c>
      <c r="B13" s="5" t="n">
        <v>606073</v>
      </c>
      <c r="D13" s="5" t="n">
        <v>606073</v>
      </c>
      <c r="F13" s="5" t="n">
        <v>672901</v>
      </c>
    </row>
    <row r="14" spans="1:6">
      <c r="A14" s="4" t="s">
        <v>62</v>
      </c>
      <c r="B14" s="5" t="n">
        <v>16841</v>
      </c>
      <c r="D14" s="5" t="n">
        <v>16841</v>
      </c>
      <c r="F14" s="5" t="n">
        <v>14736</v>
      </c>
    </row>
    <row r="15" spans="1:6">
      <c r="A15" s="4" t="s">
        <v>539</v>
      </c>
      <c r="B15" s="5" t="n">
        <v>159190</v>
      </c>
      <c r="D15" s="5" t="n">
        <v>159190</v>
      </c>
      <c r="F15" s="5" t="n">
        <v>157526</v>
      </c>
    </row>
    <row r="16" spans="1:6">
      <c r="A16" s="4" t="s">
        <v>540</v>
      </c>
      <c r="B16" s="5" t="n">
        <v>797176</v>
      </c>
      <c r="D16" s="5" t="n">
        <v>797176</v>
      </c>
      <c r="F16" s="5" t="n">
        <v>858045</v>
      </c>
    </row>
    <row r="17" spans="1:6">
      <c r="A17" s="3" t="s">
        <v>541</v>
      </c>
    </row>
    <row r="18" spans="1:6">
      <c r="A18" s="4" t="s">
        <v>542</v>
      </c>
      <c r="B18" s="5" t="n">
        <v>57902</v>
      </c>
      <c r="D18" s="5" t="n">
        <v>57902</v>
      </c>
      <c r="F18" s="5" t="n">
        <v>62373</v>
      </c>
    </row>
    <row r="19" spans="1:6">
      <c r="A19" s="4" t="s">
        <v>543</v>
      </c>
      <c r="B19" s="5" t="n">
        <v>57902</v>
      </c>
      <c r="D19" s="5" t="n">
        <v>57902</v>
      </c>
      <c r="F19" s="5" t="n">
        <v>62373</v>
      </c>
    </row>
    <row r="20" spans="1:6">
      <c r="A20" s="4" t="s">
        <v>544</v>
      </c>
    </row>
    <row r="21" spans="1:6">
      <c r="A21" s="3" t="s">
        <v>538</v>
      </c>
    </row>
    <row r="22" spans="1:6">
      <c r="A22" s="4" t="s">
        <v>61</v>
      </c>
      <c r="B22" s="5" t="n">
        <v>604583</v>
      </c>
      <c r="D22" s="5" t="n">
        <v>604583</v>
      </c>
      <c r="F22" s="5" t="n">
        <v>672458</v>
      </c>
    </row>
    <row r="23" spans="1:6">
      <c r="A23" s="4" t="s">
        <v>62</v>
      </c>
      <c r="B23" s="5" t="n">
        <v>6848</v>
      </c>
      <c r="D23" s="5" t="n">
        <v>6848</v>
      </c>
      <c r="F23" s="5" t="n">
        <v>5186</v>
      </c>
    </row>
    <row r="24" spans="1:6">
      <c r="A24" s="4" t="s">
        <v>539</v>
      </c>
      <c r="B24" s="5" t="n">
        <v>0</v>
      </c>
      <c r="D24" s="5" t="n">
        <v>0</v>
      </c>
      <c r="F24" s="5" t="n">
        <v>0</v>
      </c>
    </row>
    <row r="25" spans="1:6">
      <c r="A25" s="4" t="s">
        <v>540</v>
      </c>
      <c r="B25" s="5" t="n">
        <v>626503</v>
      </c>
      <c r="D25" s="5" t="n">
        <v>626503</v>
      </c>
      <c r="F25" s="5" t="n">
        <v>690526</v>
      </c>
    </row>
    <row r="26" spans="1:6">
      <c r="A26" s="3" t="s">
        <v>541</v>
      </c>
    </row>
    <row r="27" spans="1:6">
      <c r="A27" s="4" t="s">
        <v>542</v>
      </c>
      <c r="B27" s="5" t="n">
        <v>0</v>
      </c>
      <c r="D27" s="5" t="n">
        <v>0</v>
      </c>
      <c r="F27" s="5" t="n">
        <v>0</v>
      </c>
    </row>
    <row r="28" spans="1:6">
      <c r="A28" s="4" t="s">
        <v>543</v>
      </c>
      <c r="B28" s="5" t="n">
        <v>0</v>
      </c>
      <c r="D28" s="5" t="n">
        <v>0</v>
      </c>
      <c r="F28" s="5" t="n">
        <v>0</v>
      </c>
    </row>
    <row r="29" spans="1:6">
      <c r="A29" s="4" t="s">
        <v>545</v>
      </c>
    </row>
    <row r="30" spans="1:6">
      <c r="A30" s="3" t="s">
        <v>538</v>
      </c>
    </row>
    <row r="31" spans="1:6">
      <c r="A31" s="4" t="s">
        <v>61</v>
      </c>
      <c r="B31" s="5" t="n">
        <v>1490</v>
      </c>
      <c r="D31" s="5" t="n">
        <v>1490</v>
      </c>
      <c r="F31" s="5" t="n">
        <v>443</v>
      </c>
    </row>
    <row r="32" spans="1:6">
      <c r="A32" s="4" t="s">
        <v>62</v>
      </c>
      <c r="B32" s="5" t="n">
        <v>9993</v>
      </c>
      <c r="D32" s="5" t="n">
        <v>9993</v>
      </c>
      <c r="F32" s="5" t="n">
        <v>9550</v>
      </c>
    </row>
    <row r="33" spans="1:6">
      <c r="A33" s="4" t="s">
        <v>539</v>
      </c>
      <c r="B33" s="5" t="n">
        <v>159190</v>
      </c>
      <c r="D33" s="5" t="n">
        <v>159190</v>
      </c>
      <c r="F33" s="5" t="n">
        <v>157526</v>
      </c>
    </row>
    <row r="34" spans="1:6">
      <c r="A34" s="4" t="s">
        <v>540</v>
      </c>
      <c r="B34" s="5" t="n">
        <v>170673</v>
      </c>
      <c r="D34" s="5" t="n">
        <v>170673</v>
      </c>
      <c r="F34" s="5" t="n">
        <v>167519</v>
      </c>
    </row>
    <row r="35" spans="1:6">
      <c r="A35" s="3" t="s">
        <v>541</v>
      </c>
    </row>
    <row r="36" spans="1:6">
      <c r="A36" s="4" t="s">
        <v>542</v>
      </c>
      <c r="B36" s="5" t="n">
        <v>57902</v>
      </c>
      <c r="D36" s="5" t="n">
        <v>57902</v>
      </c>
      <c r="F36" s="5" t="n">
        <v>62373</v>
      </c>
    </row>
    <row r="37" spans="1:6">
      <c r="A37" s="4" t="s">
        <v>543</v>
      </c>
      <c r="B37" s="5" t="n">
        <v>57902</v>
      </c>
      <c r="D37" s="5" t="n">
        <v>57902</v>
      </c>
      <c r="F37" s="5" t="n">
        <v>62373</v>
      </c>
    </row>
    <row r="38" spans="1:6">
      <c r="A38" s="4" t="s">
        <v>546</v>
      </c>
    </row>
    <row r="39" spans="1:6">
      <c r="A39" s="3" t="s">
        <v>538</v>
      </c>
    </row>
    <row r="40" spans="1:6">
      <c r="A40" s="4" t="s">
        <v>61</v>
      </c>
      <c r="B40" s="5" t="n">
        <v>0</v>
      </c>
      <c r="D40" s="5" t="n">
        <v>0</v>
      </c>
      <c r="F40" s="5" t="n">
        <v>0</v>
      </c>
    </row>
    <row r="41" spans="1:6">
      <c r="A41" s="4" t="s">
        <v>62</v>
      </c>
      <c r="B41" s="5" t="n">
        <v>0</v>
      </c>
      <c r="D41" s="5" t="n">
        <v>0</v>
      </c>
      <c r="F41" s="5" t="n">
        <v>0</v>
      </c>
    </row>
    <row r="42" spans="1:6">
      <c r="A42" s="4" t="s">
        <v>539</v>
      </c>
      <c r="B42" s="5" t="n">
        <v>0</v>
      </c>
      <c r="D42" s="5" t="n">
        <v>0</v>
      </c>
      <c r="F42" s="5" t="n">
        <v>0</v>
      </c>
    </row>
    <row r="43" spans="1:6">
      <c r="A43" s="4" t="s">
        <v>540</v>
      </c>
      <c r="B43" s="5" t="n">
        <v>0</v>
      </c>
      <c r="D43" s="5" t="n">
        <v>0</v>
      </c>
      <c r="F43" s="5" t="n">
        <v>0</v>
      </c>
    </row>
    <row r="44" spans="1:6">
      <c r="A44" s="3" t="s">
        <v>541</v>
      </c>
    </row>
    <row r="45" spans="1:6">
      <c r="A45" s="4" t="s">
        <v>542</v>
      </c>
      <c r="B45" s="5" t="n">
        <v>0</v>
      </c>
      <c r="D45" s="5" t="n">
        <v>0</v>
      </c>
      <c r="F45" s="5" t="n">
        <v>0</v>
      </c>
    </row>
    <row r="46" spans="1:6">
      <c r="A46" s="4" t="s">
        <v>543</v>
      </c>
      <c r="B46" s="5" t="n">
        <v>0</v>
      </c>
      <c r="D46" s="5" t="n">
        <v>0</v>
      </c>
      <c r="F46" s="5" t="n">
        <v>0</v>
      </c>
    </row>
    <row r="47" spans="1:6">
      <c r="A47" s="4" t="s">
        <v>547</v>
      </c>
    </row>
    <row r="48" spans="1:6">
      <c r="A48" s="3" t="s">
        <v>538</v>
      </c>
    </row>
    <row r="49" spans="1:6">
      <c r="A49" s="4" t="s">
        <v>548</v>
      </c>
      <c r="B49" s="5" t="n">
        <v>15072</v>
      </c>
      <c r="D49" s="5" t="n">
        <v>15072</v>
      </c>
      <c r="F49" s="5" t="n">
        <v>12882</v>
      </c>
    </row>
    <row r="50" spans="1:6">
      <c r="A50" s="4" t="s">
        <v>549</v>
      </c>
    </row>
    <row r="51" spans="1:6">
      <c r="A51" s="3" t="s">
        <v>538</v>
      </c>
    </row>
    <row r="52" spans="1:6">
      <c r="A52" s="4" t="s">
        <v>548</v>
      </c>
      <c r="B52" s="5" t="n">
        <v>15072</v>
      </c>
      <c r="D52" s="5" t="n">
        <v>15072</v>
      </c>
      <c r="F52" s="5" t="n">
        <v>12882</v>
      </c>
    </row>
    <row r="53" spans="1:6">
      <c r="A53" s="4" t="s">
        <v>550</v>
      </c>
    </row>
    <row r="54" spans="1:6">
      <c r="A54" s="3" t="s">
        <v>538</v>
      </c>
    </row>
    <row r="55" spans="1:6">
      <c r="A55" s="4" t="s">
        <v>548</v>
      </c>
      <c r="B55" s="5" t="n">
        <v>0</v>
      </c>
      <c r="D55" s="5" t="n">
        <v>0</v>
      </c>
      <c r="F55" s="5" t="n">
        <v>0</v>
      </c>
    </row>
    <row r="56" spans="1:6">
      <c r="A56" s="4" t="s">
        <v>551</v>
      </c>
    </row>
    <row r="57" spans="1:6">
      <c r="A57" s="3" t="s">
        <v>538</v>
      </c>
    </row>
    <row r="58" spans="1:6">
      <c r="A58" s="4" t="s">
        <v>548</v>
      </c>
      <c r="B58" s="6" t="n">
        <v>0</v>
      </c>
      <c r="D58" s="6" t="n">
        <v>0</v>
      </c>
      <c r="F58"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2</v>
      </c>
      <c r="B1" s="2" t="s">
        <v>2</v>
      </c>
      <c r="C1" s="2" t="s">
        <v>59</v>
      </c>
    </row>
    <row r="2" spans="1:3">
      <c r="A2" s="3" t="s">
        <v>247</v>
      </c>
    </row>
    <row r="3" spans="1:3">
      <c r="A3" s="4" t="s">
        <v>553</v>
      </c>
      <c r="B3" s="11" t="n">
        <v>254.1</v>
      </c>
      <c r="C3" s="11" t="n">
        <v>2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54</v>
      </c>
      <c r="B1" s="2" t="s">
        <v>1</v>
      </c>
    </row>
    <row r="2" spans="1:2">
      <c r="B2" s="2" t="s">
        <v>555</v>
      </c>
    </row>
    <row r="3" spans="1:2">
      <c r="A3" s="3" t="s">
        <v>250</v>
      </c>
    </row>
    <row r="4" spans="1:2">
      <c r="A4" s="4" t="s">
        <v>556</v>
      </c>
      <c r="B4" s="5" t="n">
        <v>1</v>
      </c>
    </row>
    <row r="5" spans="1:2">
      <c r="A5" s="4" t="s">
        <v>557</v>
      </c>
      <c r="B5" s="5" t="n">
        <v>1</v>
      </c>
    </row>
    <row r="6" spans="1:2">
      <c r="A6" s="4" t="s">
        <v>558</v>
      </c>
      <c r="B6"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90</v>
      </c>
    </row>
    <row r="2" spans="1:2">
      <c r="A2" s="3" t="s">
        <v>560</v>
      </c>
    </row>
    <row r="3" spans="1:2">
      <c r="A3" s="4" t="s">
        <v>561</v>
      </c>
      <c r="B3" s="6" t="n">
        <v>59054</v>
      </c>
    </row>
    <row r="4" spans="1:2">
      <c r="A4" s="4" t="s">
        <v>562</v>
      </c>
      <c r="B4" s="5" t="n">
        <v>65059</v>
      </c>
    </row>
    <row r="5" spans="1:2">
      <c r="A5" s="4" t="s">
        <v>563</v>
      </c>
      <c r="B5" s="5" t="n">
        <v>124114</v>
      </c>
    </row>
    <row r="6" spans="1:2">
      <c r="A6" s="3" t="s">
        <v>564</v>
      </c>
    </row>
    <row r="7" spans="1:2">
      <c r="A7" s="4" t="s">
        <v>561</v>
      </c>
      <c r="B7" s="5" t="n">
        <v>13767</v>
      </c>
    </row>
    <row r="8" spans="1:2">
      <c r="A8" s="4" t="s">
        <v>562</v>
      </c>
      <c r="B8" s="5" t="n">
        <v>8295</v>
      </c>
    </row>
    <row r="9" spans="1:2">
      <c r="A9" s="3" t="s">
        <v>565</v>
      </c>
    </row>
    <row r="10" spans="1:2">
      <c r="A10" s="4" t="s">
        <v>561</v>
      </c>
      <c r="B10" s="5" t="n">
        <v>47339</v>
      </c>
    </row>
    <row r="11" spans="1:2">
      <c r="A11" s="4" t="s">
        <v>562</v>
      </c>
      <c r="B11" s="5" t="n">
        <v>56861</v>
      </c>
    </row>
    <row r="12" spans="1:2">
      <c r="A12" s="4" t="s">
        <v>566</v>
      </c>
      <c r="B12" s="6" t="n">
        <v>126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67</v>
      </c>
      <c r="B1" s="2" t="s">
        <v>114</v>
      </c>
      <c r="C1" s="2" t="s">
        <v>1</v>
      </c>
    </row>
    <row r="2" spans="1:3">
      <c r="B2" s="2" t="s">
        <v>2</v>
      </c>
      <c r="C2" s="2" t="s">
        <v>2</v>
      </c>
    </row>
    <row r="3" spans="1:3">
      <c r="A3" s="3" t="s">
        <v>250</v>
      </c>
    </row>
    <row r="4" spans="1:3">
      <c r="A4" s="4" t="s">
        <v>568</v>
      </c>
      <c r="B4" s="6" t="n">
        <v>5366</v>
      </c>
      <c r="C4" s="6" t="n">
        <v>10490</v>
      </c>
    </row>
    <row r="5" spans="1:3">
      <c r="A5" s="3" t="s">
        <v>569</v>
      </c>
    </row>
    <row r="6" spans="1:3">
      <c r="A6" s="4" t="s">
        <v>570</v>
      </c>
      <c r="B6" s="5" t="n">
        <v>2001</v>
      </c>
      <c r="C6" s="5" t="n">
        <v>4000</v>
      </c>
    </row>
    <row r="7" spans="1:3">
      <c r="A7" s="4" t="s">
        <v>571</v>
      </c>
      <c r="B7" s="5" t="n">
        <v>587</v>
      </c>
      <c r="C7" s="5" t="n">
        <v>1192</v>
      </c>
    </row>
    <row r="8" spans="1:3">
      <c r="A8" s="4" t="s">
        <v>572</v>
      </c>
      <c r="B8" s="5" t="n">
        <v>106866</v>
      </c>
      <c r="C8" s="5" t="n">
        <v>209534</v>
      </c>
    </row>
    <row r="9" spans="1:3">
      <c r="A9" s="4" t="s">
        <v>573</v>
      </c>
      <c r="B9" s="6" t="n">
        <v>114820</v>
      </c>
      <c r="C9" s="6" t="n">
        <v>2252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v>
      </c>
      <c r="B1" s="2" t="s">
        <v>114</v>
      </c>
      <c r="D1" s="2" t="s">
        <v>1</v>
      </c>
    </row>
    <row r="2" spans="1:6">
      <c r="B2" s="2" t="s">
        <v>2</v>
      </c>
      <c r="C2" s="2" t="s">
        <v>115</v>
      </c>
      <c r="D2" s="2" t="s">
        <v>2</v>
      </c>
      <c r="E2" s="2" t="s">
        <v>115</v>
      </c>
      <c r="F2" s="2" t="s">
        <v>148</v>
      </c>
    </row>
    <row r="3" spans="1:6">
      <c r="A3" s="3" t="s">
        <v>149</v>
      </c>
    </row>
    <row r="4" spans="1:6">
      <c r="A4" s="4" t="s">
        <v>150</v>
      </c>
      <c r="B4" s="6" t="n">
        <v>6096045</v>
      </c>
      <c r="C4" s="6" t="n">
        <v>5705779</v>
      </c>
      <c r="D4" s="6" t="n">
        <v>5925535</v>
      </c>
      <c r="E4" s="6" t="n">
        <v>5604818</v>
      </c>
    </row>
    <row r="5" spans="1:6">
      <c r="A5" s="4" t="s">
        <v>128</v>
      </c>
      <c r="B5" s="5" t="n">
        <v>227615</v>
      </c>
      <c r="C5" s="5" t="n">
        <v>282636</v>
      </c>
      <c r="D5" s="5" t="n">
        <v>470568</v>
      </c>
      <c r="E5" s="5" t="n">
        <v>524155</v>
      </c>
    </row>
    <row r="6" spans="1:6">
      <c r="A6" s="4" t="s">
        <v>151</v>
      </c>
      <c r="B6" s="5" t="n">
        <v>-54727</v>
      </c>
      <c r="C6" s="5" t="n">
        <v>14378</v>
      </c>
      <c r="D6" s="5" t="n">
        <v>-48381</v>
      </c>
      <c r="E6" s="5" t="n">
        <v>19302</v>
      </c>
    </row>
    <row r="7" spans="1:6">
      <c r="A7" s="4" t="s">
        <v>152</v>
      </c>
      <c r="B7" s="5" t="n">
        <v>76</v>
      </c>
      <c r="D7" s="5" t="n">
        <v>76</v>
      </c>
    </row>
    <row r="8" spans="1:6">
      <c r="A8" s="4" t="s">
        <v>153</v>
      </c>
      <c r="B8" s="5" t="n">
        <v>-12360</v>
      </c>
      <c r="C8" s="5" t="n">
        <v>-22813</v>
      </c>
      <c r="D8" s="5" t="n">
        <v>-12360</v>
      </c>
      <c r="E8" s="5" t="n">
        <v>-67622</v>
      </c>
    </row>
    <row r="9" spans="1:6">
      <c r="A9" s="4" t="s">
        <v>154</v>
      </c>
      <c r="B9" s="5" t="n">
        <v>6167</v>
      </c>
      <c r="C9" s="5" t="n">
        <v>5568</v>
      </c>
      <c r="D9" s="5" t="n">
        <v>15465</v>
      </c>
      <c r="E9" s="5" t="n">
        <v>13514</v>
      </c>
    </row>
    <row r="10" spans="1:6">
      <c r="A10" s="4" t="s">
        <v>155</v>
      </c>
      <c r="B10" s="5" t="n">
        <v>28608</v>
      </c>
      <c r="C10" s="5" t="n">
        <v>28425</v>
      </c>
      <c r="D10" s="5" t="n">
        <v>64961</v>
      </c>
      <c r="E10" s="5" t="n">
        <v>44423</v>
      </c>
    </row>
    <row r="11" spans="1:6">
      <c r="A11" s="4" t="s">
        <v>156</v>
      </c>
      <c r="B11" s="5" t="n">
        <v>0</v>
      </c>
      <c r="C11" s="5" t="n">
        <v>0</v>
      </c>
      <c r="D11" s="5" t="n">
        <v>0</v>
      </c>
      <c r="E11" s="5" t="n">
        <v>0</v>
      </c>
    </row>
    <row r="12" spans="1:6">
      <c r="A12" s="4" t="s">
        <v>157</v>
      </c>
      <c r="B12" s="5" t="n">
        <v>-125222</v>
      </c>
      <c r="C12" s="5" t="n">
        <v>-112189</v>
      </c>
      <c r="D12" s="5" t="n">
        <v>-249660</v>
      </c>
      <c r="E12" s="5" t="n">
        <v>-224895</v>
      </c>
    </row>
    <row r="13" spans="1:6">
      <c r="A13" s="4" t="s">
        <v>158</v>
      </c>
      <c r="B13" s="6" t="n">
        <v>6166202</v>
      </c>
      <c r="C13" s="6" t="n">
        <v>5901784</v>
      </c>
      <c r="D13" s="6" t="n">
        <v>6166202</v>
      </c>
      <c r="E13" s="6" t="n">
        <v>5901784</v>
      </c>
    </row>
    <row r="14" spans="1:6">
      <c r="A14" s="4" t="s">
        <v>159</v>
      </c>
    </row>
    <row r="15" spans="1:6">
      <c r="A15" s="3" t="s">
        <v>149</v>
      </c>
    </row>
    <row r="16" spans="1:6">
      <c r="A16" s="4" t="s">
        <v>160</v>
      </c>
      <c r="F16" s="6" t="n">
        <v>-10475</v>
      </c>
    </row>
    <row r="17" spans="1:6">
      <c r="A17" s="4" t="s">
        <v>161</v>
      </c>
    </row>
    <row r="18" spans="1:6">
      <c r="A18" s="3" t="s">
        <v>149</v>
      </c>
    </row>
    <row r="19" spans="1:6">
      <c r="A19" s="4" t="s">
        <v>160</v>
      </c>
      <c r="F19" s="5" t="n">
        <v>-1436</v>
      </c>
    </row>
    <row r="20" spans="1:6">
      <c r="A20" s="4" t="s">
        <v>34</v>
      </c>
    </row>
    <row r="21" spans="1:6">
      <c r="A21" s="3" t="s">
        <v>149</v>
      </c>
    </row>
    <row r="22" spans="1:6">
      <c r="A22" s="4" t="s">
        <v>162</v>
      </c>
      <c r="B22" s="5" t="n">
        <v>537415</v>
      </c>
      <c r="C22" s="5" t="n">
        <v>534170</v>
      </c>
      <c r="D22" s="5" t="n">
        <v>534489</v>
      </c>
      <c r="E22" s="5" t="n">
        <v>534135</v>
      </c>
    </row>
    <row r="23" spans="1:6">
      <c r="A23" s="4" t="s">
        <v>150</v>
      </c>
      <c r="B23" s="6" t="n">
        <v>7873</v>
      </c>
      <c r="C23" s="6" t="n">
        <v>7826</v>
      </c>
      <c r="D23" s="6" t="n">
        <v>7830</v>
      </c>
      <c r="E23" s="6" t="n">
        <v>7825</v>
      </c>
    </row>
    <row r="24" spans="1:6">
      <c r="A24" s="4" t="s">
        <v>154</v>
      </c>
      <c r="B24" s="6" t="n">
        <v>1</v>
      </c>
      <c r="C24" s="6" t="n">
        <v>1</v>
      </c>
      <c r="D24" s="6" t="n">
        <v>1</v>
      </c>
      <c r="E24" s="6" t="n">
        <v>1</v>
      </c>
    </row>
    <row r="25" spans="1:6">
      <c r="A25" s="4" t="s">
        <v>163</v>
      </c>
      <c r="B25" s="5" t="n">
        <v>1836</v>
      </c>
      <c r="C25" s="5" t="n">
        <v>2485</v>
      </c>
      <c r="D25" s="5" t="n">
        <v>4762</v>
      </c>
      <c r="E25" s="5" t="n">
        <v>3585</v>
      </c>
    </row>
    <row r="26" spans="1:6">
      <c r="A26" s="4" t="s">
        <v>155</v>
      </c>
      <c r="B26" s="6" t="n">
        <v>26</v>
      </c>
      <c r="C26" s="6" t="n">
        <v>35</v>
      </c>
      <c r="D26" s="6" t="n">
        <v>69</v>
      </c>
      <c r="E26" s="6" t="n">
        <v>52</v>
      </c>
    </row>
    <row r="27" spans="1:6">
      <c r="A27" s="4" t="s">
        <v>164</v>
      </c>
      <c r="B27" s="5" t="n">
        <v>-302</v>
      </c>
      <c r="C27" s="5" t="n">
        <v>-562</v>
      </c>
      <c r="D27" s="5" t="n">
        <v>-302</v>
      </c>
      <c r="E27" s="5" t="n">
        <v>-1627</v>
      </c>
    </row>
    <row r="28" spans="1:6">
      <c r="A28" s="4" t="s">
        <v>156</v>
      </c>
      <c r="B28" s="6" t="n">
        <v>-4</v>
      </c>
      <c r="C28" s="6" t="n">
        <v>-8</v>
      </c>
      <c r="D28" s="6" t="n">
        <v>-4</v>
      </c>
      <c r="E28" s="6" t="n">
        <v>-24</v>
      </c>
    </row>
    <row r="29" spans="1:6">
      <c r="A29" s="4" t="s">
        <v>165</v>
      </c>
      <c r="B29" s="5" t="n">
        <v>538949</v>
      </c>
      <c r="C29" s="5" t="n">
        <v>536093</v>
      </c>
      <c r="D29" s="5" t="n">
        <v>538949</v>
      </c>
      <c r="E29" s="5" t="n">
        <v>536093</v>
      </c>
    </row>
    <row r="30" spans="1:6">
      <c r="A30" s="4" t="s">
        <v>158</v>
      </c>
      <c r="B30" s="6" t="n">
        <v>7896</v>
      </c>
      <c r="C30" s="6" t="n">
        <v>7854</v>
      </c>
      <c r="D30" s="6" t="n">
        <v>7896</v>
      </c>
      <c r="E30" s="6" t="n">
        <v>7854</v>
      </c>
    </row>
    <row r="31" spans="1:6">
      <c r="A31" s="4" t="s">
        <v>166</v>
      </c>
    </row>
    <row r="32" spans="1:6">
      <c r="A32" s="3" t="s">
        <v>149</v>
      </c>
    </row>
    <row r="33" spans="1:6">
      <c r="A33" s="4" t="s">
        <v>162</v>
      </c>
      <c r="B33" s="5" t="n">
        <v>0</v>
      </c>
      <c r="C33" s="5" t="n">
        <v>0</v>
      </c>
      <c r="D33" s="5" t="n">
        <v>0</v>
      </c>
      <c r="E33" s="5" t="n">
        <v>0</v>
      </c>
    </row>
    <row r="34" spans="1:6">
      <c r="A34" s="4" t="s">
        <v>150</v>
      </c>
      <c r="B34" s="6" t="n">
        <v>0</v>
      </c>
      <c r="C34" s="6" t="n">
        <v>0</v>
      </c>
      <c r="D34" s="6" t="n">
        <v>0</v>
      </c>
      <c r="E34" s="6" t="n">
        <v>0</v>
      </c>
    </row>
    <row r="35" spans="1:6">
      <c r="A35" s="4" t="s">
        <v>167</v>
      </c>
      <c r="B35" s="5" t="n">
        <v>-302</v>
      </c>
      <c r="C35" s="5" t="n">
        <v>-562</v>
      </c>
      <c r="D35" s="5" t="n">
        <v>-302</v>
      </c>
      <c r="E35" s="5" t="n">
        <v>-1627</v>
      </c>
    </row>
    <row r="36" spans="1:6">
      <c r="A36" s="4" t="s">
        <v>153</v>
      </c>
      <c r="B36" s="6" t="n">
        <v>-12360</v>
      </c>
      <c r="C36" s="6" t="n">
        <v>-22813</v>
      </c>
      <c r="D36" s="6" t="n">
        <v>-12360</v>
      </c>
      <c r="E36" s="6" t="n">
        <v>-67622</v>
      </c>
    </row>
    <row r="37" spans="1:6">
      <c r="A37" s="4" t="s">
        <v>164</v>
      </c>
      <c r="B37" s="5" t="n">
        <v>-302</v>
      </c>
      <c r="C37" s="5" t="n">
        <v>-562</v>
      </c>
      <c r="D37" s="5" t="n">
        <v>-302</v>
      </c>
      <c r="E37" s="5" t="n">
        <v>-1627</v>
      </c>
    </row>
    <row r="38" spans="1:6">
      <c r="A38" s="4" t="s">
        <v>156</v>
      </c>
      <c r="B38" s="6" t="n">
        <v>12360</v>
      </c>
      <c r="C38" s="6" t="n">
        <v>22813</v>
      </c>
      <c r="D38" s="6" t="n">
        <v>12360</v>
      </c>
      <c r="E38" s="6" t="n">
        <v>67622</v>
      </c>
    </row>
    <row r="39" spans="1:6">
      <c r="A39" s="4" t="s">
        <v>165</v>
      </c>
      <c r="B39" s="5" t="n">
        <v>0</v>
      </c>
      <c r="C39" s="5" t="n">
        <v>0</v>
      </c>
      <c r="D39" s="5" t="n">
        <v>0</v>
      </c>
      <c r="E39" s="5" t="n">
        <v>0</v>
      </c>
    </row>
    <row r="40" spans="1:6">
      <c r="A40" s="4" t="s">
        <v>158</v>
      </c>
      <c r="B40" s="6" t="n">
        <v>0</v>
      </c>
      <c r="C40" s="6" t="n">
        <v>0</v>
      </c>
      <c r="D40" s="6" t="n">
        <v>0</v>
      </c>
      <c r="E40" s="6" t="n">
        <v>0</v>
      </c>
    </row>
    <row r="41" spans="1:6">
      <c r="A41" s="4" t="s">
        <v>98</v>
      </c>
    </row>
    <row r="42" spans="1:6">
      <c r="A42" s="3" t="s">
        <v>149</v>
      </c>
    </row>
    <row r="43" spans="1:6">
      <c r="A43" s="4" t="s">
        <v>150</v>
      </c>
      <c r="B43" s="5" t="n">
        <v>230529</v>
      </c>
      <c r="C43" s="5" t="n">
        <v>130196</v>
      </c>
      <c r="D43" s="5" t="n">
        <v>184921</v>
      </c>
      <c r="E43" s="5" t="n">
        <v>106528</v>
      </c>
    </row>
    <row r="44" spans="1:6">
      <c r="A44" s="4" t="s">
        <v>154</v>
      </c>
      <c r="B44" s="5" t="n">
        <v>6166</v>
      </c>
      <c r="C44" s="5" t="n">
        <v>5567</v>
      </c>
      <c r="D44" s="5" t="n">
        <v>15464</v>
      </c>
      <c r="E44" s="5" t="n">
        <v>13513</v>
      </c>
    </row>
    <row r="45" spans="1:6">
      <c r="A45" s="4" t="s">
        <v>155</v>
      </c>
      <c r="B45" s="5" t="n">
        <v>28582</v>
      </c>
      <c r="C45" s="5" t="n">
        <v>28390</v>
      </c>
      <c r="D45" s="5" t="n">
        <v>64892</v>
      </c>
      <c r="E45" s="5" t="n">
        <v>44371</v>
      </c>
    </row>
    <row r="46" spans="1:6">
      <c r="A46" s="4" t="s">
        <v>156</v>
      </c>
      <c r="B46" s="5" t="n">
        <v>-149</v>
      </c>
      <c r="C46" s="5" t="n">
        <v>-173</v>
      </c>
      <c r="D46" s="5" t="n">
        <v>-149</v>
      </c>
      <c r="E46" s="5" t="n">
        <v>-432</v>
      </c>
    </row>
    <row r="47" spans="1:6">
      <c r="A47" s="4" t="s">
        <v>158</v>
      </c>
      <c r="B47" s="5" t="n">
        <v>265128</v>
      </c>
      <c r="C47" s="5" t="n">
        <v>163980</v>
      </c>
      <c r="D47" s="5" t="n">
        <v>265128</v>
      </c>
      <c r="E47" s="5" t="n">
        <v>163980</v>
      </c>
    </row>
    <row r="48" spans="1:6">
      <c r="A48" s="4" t="s">
        <v>100</v>
      </c>
    </row>
    <row r="49" spans="1:6">
      <c r="A49" s="3" t="s">
        <v>149</v>
      </c>
    </row>
    <row r="50" spans="1:6">
      <c r="A50" s="4" t="s">
        <v>150</v>
      </c>
      <c r="B50" s="5" t="n">
        <v>6246641</v>
      </c>
      <c r="C50" s="5" t="n">
        <v>5856029</v>
      </c>
      <c r="D50" s="5" t="n">
        <v>6128207</v>
      </c>
      <c r="E50" s="5" t="n">
        <v>5729956</v>
      </c>
    </row>
    <row r="51" spans="1:6">
      <c r="A51" s="4" t="s">
        <v>128</v>
      </c>
      <c r="B51" s="5" t="n">
        <v>227734</v>
      </c>
      <c r="C51" s="5" t="n">
        <v>282429</v>
      </c>
      <c r="D51" s="5" t="n">
        <v>470606</v>
      </c>
      <c r="E51" s="5" t="n">
        <v>523854</v>
      </c>
    </row>
    <row r="52" spans="1:6">
      <c r="A52" s="4" t="s">
        <v>156</v>
      </c>
      <c r="B52" s="5" t="n">
        <v>-12207</v>
      </c>
      <c r="C52" s="5" t="n">
        <v>-22632</v>
      </c>
      <c r="D52" s="5" t="n">
        <v>-12207</v>
      </c>
      <c r="E52" s="5" t="n">
        <v>-67166</v>
      </c>
    </row>
    <row r="53" spans="1:6">
      <c r="A53" s="4" t="s">
        <v>157</v>
      </c>
      <c r="B53" s="5" t="n">
        <v>-125222</v>
      </c>
      <c r="C53" s="5" t="n">
        <v>-112189</v>
      </c>
      <c r="D53" s="5" t="n">
        <v>-249660</v>
      </c>
      <c r="E53" s="5" t="n">
        <v>-224895</v>
      </c>
    </row>
    <row r="54" spans="1:6">
      <c r="A54" s="4" t="s">
        <v>158</v>
      </c>
      <c r="B54" s="5" t="n">
        <v>6336946</v>
      </c>
      <c r="C54" s="5" t="n">
        <v>6003637</v>
      </c>
      <c r="D54" s="5" t="n">
        <v>6336946</v>
      </c>
      <c r="E54" s="5" t="n">
        <v>6003637</v>
      </c>
    </row>
    <row r="55" spans="1:6">
      <c r="A55" s="4" t="s">
        <v>168</v>
      </c>
    </row>
    <row r="56" spans="1:6">
      <c r="A56" s="3" t="s">
        <v>149</v>
      </c>
    </row>
    <row r="57" spans="1:6">
      <c r="A57" s="4" t="s">
        <v>160</v>
      </c>
      <c r="F57" s="5" t="n">
        <v>-10475</v>
      </c>
    </row>
    <row r="58" spans="1:6">
      <c r="A58" s="4" t="s">
        <v>169</v>
      </c>
    </row>
    <row r="59" spans="1:6">
      <c r="A59" s="3" t="s">
        <v>149</v>
      </c>
    </row>
    <row r="60" spans="1:6">
      <c r="A60" s="4" t="s">
        <v>160</v>
      </c>
      <c r="F60" s="5" t="n">
        <v>21</v>
      </c>
    </row>
    <row r="61" spans="1:6">
      <c r="A61" s="4" t="s">
        <v>170</v>
      </c>
    </row>
    <row r="62" spans="1:6">
      <c r="A62" s="3" t="s">
        <v>149</v>
      </c>
    </row>
    <row r="63" spans="1:6">
      <c r="A63" s="4" t="s">
        <v>160</v>
      </c>
      <c r="F63" s="5" t="n">
        <v>52342</v>
      </c>
    </row>
    <row r="64" spans="1:6">
      <c r="A64" s="4" t="s">
        <v>171</v>
      </c>
    </row>
    <row r="65" spans="1:6">
      <c r="A65" s="3" t="s">
        <v>149</v>
      </c>
    </row>
    <row r="66" spans="1:6">
      <c r="A66" s="4" t="s">
        <v>150</v>
      </c>
      <c r="B66" s="5" t="n">
        <v>-393278</v>
      </c>
      <c r="C66" s="5" t="n">
        <v>-292342</v>
      </c>
      <c r="D66" s="5" t="n">
        <v>-399500</v>
      </c>
      <c r="E66" s="5" t="n">
        <v>-243498</v>
      </c>
    </row>
    <row r="67" spans="1:6">
      <c r="A67" s="4" t="s">
        <v>151</v>
      </c>
      <c r="B67" s="5" t="n">
        <v>-54630</v>
      </c>
      <c r="C67" s="5" t="n">
        <v>14207</v>
      </c>
      <c r="D67" s="5" t="n">
        <v>-48408</v>
      </c>
      <c r="E67" s="5" t="n">
        <v>19162</v>
      </c>
    </row>
    <row r="68" spans="1:6">
      <c r="A68" s="4" t="s">
        <v>158</v>
      </c>
      <c r="B68" s="5" t="n">
        <v>-447908</v>
      </c>
      <c r="C68" s="5" t="n">
        <v>-278135</v>
      </c>
      <c r="D68" s="5" t="n">
        <v>-447908</v>
      </c>
      <c r="E68" s="5" t="n">
        <v>-278135</v>
      </c>
    </row>
    <row r="69" spans="1:6">
      <c r="A69" s="4" t="s">
        <v>172</v>
      </c>
    </row>
    <row r="70" spans="1:6">
      <c r="A70" s="3" t="s">
        <v>149</v>
      </c>
    </row>
    <row r="71" spans="1:6">
      <c r="A71" s="4" t="s">
        <v>160</v>
      </c>
      <c r="F71" s="5" t="n">
        <v>-21</v>
      </c>
    </row>
    <row r="72" spans="1:6">
      <c r="A72" s="4" t="s">
        <v>173</v>
      </c>
    </row>
    <row r="73" spans="1:6">
      <c r="A73" s="3" t="s">
        <v>149</v>
      </c>
    </row>
    <row r="74" spans="1:6">
      <c r="A74" s="4" t="s">
        <v>160</v>
      </c>
      <c r="F74" s="6" t="n">
        <v>-53778</v>
      </c>
    </row>
    <row r="75" spans="1:6">
      <c r="A75" s="4" t="s">
        <v>174</v>
      </c>
    </row>
    <row r="76" spans="1:6">
      <c r="A76" s="3" t="s">
        <v>149</v>
      </c>
    </row>
    <row r="77" spans="1:6">
      <c r="A77" s="4" t="s">
        <v>150</v>
      </c>
      <c r="B77" s="5" t="n">
        <v>4281</v>
      </c>
      <c r="C77" s="5" t="n">
        <v>4070</v>
      </c>
      <c r="D77" s="5" t="n">
        <v>4077</v>
      </c>
      <c r="E77" s="5" t="n">
        <v>4007</v>
      </c>
    </row>
    <row r="78" spans="1:6">
      <c r="A78" s="4" t="s">
        <v>128</v>
      </c>
      <c r="B78" s="5" t="n">
        <v>-119</v>
      </c>
      <c r="C78" s="5" t="n">
        <v>207</v>
      </c>
      <c r="D78" s="5" t="n">
        <v>-39</v>
      </c>
      <c r="E78" s="5" t="n">
        <v>301</v>
      </c>
    </row>
    <row r="79" spans="1:6">
      <c r="A79" s="4" t="s">
        <v>151</v>
      </c>
      <c r="B79" s="5" t="n">
        <v>-98</v>
      </c>
      <c r="C79" s="5" t="n">
        <v>171</v>
      </c>
      <c r="D79" s="5" t="n">
        <v>27</v>
      </c>
      <c r="E79" s="5" t="n">
        <v>140</v>
      </c>
    </row>
    <row r="80" spans="1:6">
      <c r="A80" s="4" t="s">
        <v>152</v>
      </c>
      <c r="B80" s="5" t="n">
        <v>76</v>
      </c>
      <c r="D80" s="5" t="n">
        <v>76</v>
      </c>
    </row>
    <row r="81" spans="1:6">
      <c r="A81" s="4" t="s">
        <v>158</v>
      </c>
      <c r="B81" s="6" t="n">
        <v>4140</v>
      </c>
      <c r="C81" s="6" t="n">
        <v>4448</v>
      </c>
      <c r="D81" s="6" t="n">
        <v>4140</v>
      </c>
      <c r="E81" s="6" t="n">
        <v>44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574</v>
      </c>
      <c r="B1" s="2" t="s">
        <v>2</v>
      </c>
    </row>
    <row r="2" spans="1:2">
      <c r="A2" s="3" t="s">
        <v>575</v>
      </c>
    </row>
    <row r="3" spans="1:2">
      <c r="A3" s="4" t="s">
        <v>576</v>
      </c>
      <c r="B3" s="4" t="s">
        <v>577</v>
      </c>
    </row>
    <row r="4" spans="1:2">
      <c r="A4" s="4" t="s">
        <v>578</v>
      </c>
      <c r="B4" s="4" t="s">
        <v>579</v>
      </c>
    </row>
    <row r="5" spans="1:2">
      <c r="A5" s="3" t="s">
        <v>580</v>
      </c>
    </row>
    <row r="6" spans="1:2">
      <c r="A6" s="4" t="s">
        <v>576</v>
      </c>
      <c r="B6" s="4" t="s">
        <v>581</v>
      </c>
    </row>
    <row r="7" spans="1:2">
      <c r="A7" s="4" t="s">
        <v>578</v>
      </c>
      <c r="B7" s="4" t="s">
        <v>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90</v>
      </c>
    </row>
    <row r="3" spans="1:2">
      <c r="A3" s="3" t="s">
        <v>584</v>
      </c>
    </row>
    <row r="4" spans="1:2">
      <c r="A4" s="4" t="s">
        <v>585</v>
      </c>
      <c r="B4" s="6" t="n">
        <v>7258</v>
      </c>
    </row>
    <row r="5" spans="1:2">
      <c r="A5" s="4" t="s">
        <v>586</v>
      </c>
      <c r="B5" s="5" t="n">
        <v>1192</v>
      </c>
    </row>
    <row r="6" spans="1:2">
      <c r="A6" s="4" t="s">
        <v>587</v>
      </c>
      <c r="B6" s="5" t="n">
        <v>4069</v>
      </c>
    </row>
    <row r="7" spans="1:2">
      <c r="A7" s="4" t="s">
        <v>588</v>
      </c>
      <c r="B7" s="6" t="n">
        <v>3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589</v>
      </c>
      <c r="B1" s="2" t="s">
        <v>390</v>
      </c>
    </row>
    <row r="2" spans="1:2">
      <c r="A2" s="3" t="s">
        <v>576</v>
      </c>
    </row>
    <row r="3" spans="1:2">
      <c r="A3" s="4" t="s">
        <v>590</v>
      </c>
      <c r="B3" s="6" t="n">
        <v>9055</v>
      </c>
    </row>
    <row r="4" spans="1:2">
      <c r="A4" s="4" t="s">
        <v>372</v>
      </c>
      <c r="B4" s="5" t="n">
        <v>12787</v>
      </c>
    </row>
    <row r="5" spans="1:2">
      <c r="A5" s="4" t="s">
        <v>373</v>
      </c>
      <c r="B5" s="5" t="n">
        <v>10087</v>
      </c>
    </row>
    <row r="6" spans="1:2">
      <c r="A6" s="4" t="s">
        <v>374</v>
      </c>
      <c r="B6" s="5" t="n">
        <v>8428</v>
      </c>
    </row>
    <row r="7" spans="1:2">
      <c r="A7" s="4" t="s">
        <v>375</v>
      </c>
      <c r="B7" s="5" t="n">
        <v>5598</v>
      </c>
    </row>
    <row r="8" spans="1:2">
      <c r="A8" s="4" t="s">
        <v>591</v>
      </c>
      <c r="B8" s="5" t="n">
        <v>3415</v>
      </c>
    </row>
    <row r="9" spans="1:2">
      <c r="A9" s="4" t="s">
        <v>592</v>
      </c>
      <c r="B9" s="5" t="n">
        <v>18644</v>
      </c>
    </row>
    <row r="10" spans="1:2">
      <c r="A10" s="4" t="s">
        <v>593</v>
      </c>
      <c r="B10" s="5" t="n">
        <v>68015</v>
      </c>
    </row>
    <row r="11" spans="1:2">
      <c r="A11" s="4" t="s">
        <v>594</v>
      </c>
      <c r="B11" s="5" t="n">
        <v>6908</v>
      </c>
    </row>
    <row r="12" spans="1:2">
      <c r="A12" s="4" t="s">
        <v>595</v>
      </c>
      <c r="B12" s="5" t="n">
        <v>61107</v>
      </c>
    </row>
    <row r="13" spans="1:2">
      <c r="A13" s="3" t="s">
        <v>578</v>
      </c>
    </row>
    <row r="14" spans="1:2">
      <c r="A14" s="4" t="s">
        <v>590</v>
      </c>
      <c r="B14" s="5" t="n">
        <v>5240</v>
      </c>
    </row>
    <row r="15" spans="1:2">
      <c r="A15" s="4" t="s">
        <v>372</v>
      </c>
      <c r="B15" s="5" t="n">
        <v>10324</v>
      </c>
    </row>
    <row r="16" spans="1:2">
      <c r="A16" s="4" t="s">
        <v>373</v>
      </c>
      <c r="B16" s="5" t="n">
        <v>9934</v>
      </c>
    </row>
    <row r="17" spans="1:2">
      <c r="A17" s="4" t="s">
        <v>374</v>
      </c>
      <c r="B17" s="5" t="n">
        <v>9738</v>
      </c>
    </row>
    <row r="18" spans="1:2">
      <c r="A18" s="4" t="s">
        <v>375</v>
      </c>
      <c r="B18" s="5" t="n">
        <v>9612</v>
      </c>
    </row>
    <row r="19" spans="1:2">
      <c r="A19" s="4" t="s">
        <v>591</v>
      </c>
      <c r="B19" s="5" t="n">
        <v>8117</v>
      </c>
    </row>
    <row r="20" spans="1:2">
      <c r="A20" s="4" t="s">
        <v>592</v>
      </c>
      <c r="B20" s="5" t="n">
        <v>21192</v>
      </c>
    </row>
    <row r="21" spans="1:2">
      <c r="A21" s="4" t="s">
        <v>593</v>
      </c>
      <c r="B21" s="5" t="n">
        <v>74157</v>
      </c>
    </row>
    <row r="22" spans="1:2">
      <c r="A22" s="4" t="s">
        <v>594</v>
      </c>
      <c r="B22" s="5" t="n">
        <v>9001</v>
      </c>
    </row>
    <row r="23" spans="1:2">
      <c r="A23" s="4" t="s">
        <v>595</v>
      </c>
      <c r="B23" s="5" t="n">
        <v>65156</v>
      </c>
    </row>
    <row r="24" spans="1:2">
      <c r="A24" s="3" t="s">
        <v>352</v>
      </c>
    </row>
    <row r="25" spans="1:2">
      <c r="A25" s="4" t="s">
        <v>590</v>
      </c>
      <c r="B25" s="5" t="n">
        <v>14296</v>
      </c>
    </row>
    <row r="26" spans="1:2">
      <c r="A26" s="4" t="s">
        <v>372</v>
      </c>
      <c r="B26" s="5" t="n">
        <v>23111</v>
      </c>
    </row>
    <row r="27" spans="1:2">
      <c r="A27" s="4" t="s">
        <v>373</v>
      </c>
      <c r="B27" s="5" t="n">
        <v>20021</v>
      </c>
    </row>
    <row r="28" spans="1:2">
      <c r="A28" s="4" t="s">
        <v>374</v>
      </c>
      <c r="B28" s="5" t="n">
        <v>18166</v>
      </c>
    </row>
    <row r="29" spans="1:2">
      <c r="A29" s="4" t="s">
        <v>375</v>
      </c>
      <c r="B29" s="5" t="n">
        <v>15209</v>
      </c>
    </row>
    <row r="30" spans="1:2">
      <c r="A30" s="4" t="s">
        <v>591</v>
      </c>
      <c r="B30" s="5" t="n">
        <v>11532</v>
      </c>
    </row>
    <row r="31" spans="1:2">
      <c r="A31" s="4" t="s">
        <v>592</v>
      </c>
      <c r="B31" s="5" t="n">
        <v>39836</v>
      </c>
    </row>
    <row r="32" spans="1:2">
      <c r="A32" s="4" t="s">
        <v>593</v>
      </c>
      <c r="B32" s="5" t="n">
        <v>142172</v>
      </c>
    </row>
    <row r="33" spans="1:2">
      <c r="A33" s="4" t="s">
        <v>594</v>
      </c>
      <c r="B33" s="5" t="n">
        <v>15909</v>
      </c>
    </row>
    <row r="34" spans="1:2">
      <c r="A34" s="4" t="s">
        <v>595</v>
      </c>
      <c r="B34" s="5" t="n">
        <v>126263</v>
      </c>
    </row>
    <row r="35" spans="1:2">
      <c r="A35" s="4" t="s">
        <v>596</v>
      </c>
      <c r="B35" s="5" t="n">
        <v>200</v>
      </c>
    </row>
    <row r="36" spans="1:2">
      <c r="A36" s="4" t="s">
        <v>597</v>
      </c>
      <c r="B36" s="6" t="n">
        <v>8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4</v>
      </c>
      <c r="D1" s="2" t="s">
        <v>1</v>
      </c>
    </row>
    <row r="2" spans="1:5">
      <c r="B2" s="2" t="s">
        <v>2</v>
      </c>
      <c r="C2" s="2" t="s">
        <v>115</v>
      </c>
      <c r="D2" s="2" t="s">
        <v>2</v>
      </c>
      <c r="E2" s="2" t="s">
        <v>115</v>
      </c>
    </row>
    <row r="3" spans="1:5">
      <c r="A3" s="3" t="s">
        <v>253</v>
      </c>
    </row>
    <row r="4" spans="1:5">
      <c r="A4" s="4" t="s">
        <v>599</v>
      </c>
      <c r="B4" s="5" t="n">
        <v>538119</v>
      </c>
      <c r="C4" s="5" t="n">
        <v>535480</v>
      </c>
      <c r="D4" s="5" t="n">
        <v>536597</v>
      </c>
      <c r="E4" s="5" t="n">
        <v>534988</v>
      </c>
    </row>
    <row r="5" spans="1:5">
      <c r="A5" s="4" t="s">
        <v>600</v>
      </c>
      <c r="B5" s="5" t="n">
        <v>8254</v>
      </c>
      <c r="C5" s="5" t="n">
        <v>10850</v>
      </c>
      <c r="D5" s="5" t="n">
        <v>8997</v>
      </c>
      <c r="E5" s="5" t="n">
        <v>11736</v>
      </c>
    </row>
    <row r="6" spans="1:5">
      <c r="A6" s="4" t="s">
        <v>601</v>
      </c>
      <c r="B6" s="5" t="n">
        <v>546373</v>
      </c>
      <c r="C6" s="5" t="n">
        <v>546330</v>
      </c>
      <c r="D6" s="5" t="n">
        <v>545594</v>
      </c>
      <c r="E6" s="5" t="n">
        <v>546724</v>
      </c>
    </row>
    <row r="7" spans="1:5">
      <c r="A7" s="4" t="s">
        <v>602</v>
      </c>
      <c r="B7" s="5" t="n">
        <v>2172</v>
      </c>
      <c r="C7" s="5" t="n">
        <v>2145</v>
      </c>
      <c r="D7" s="5" t="n">
        <v>2453</v>
      </c>
      <c r="E7" s="5" t="n">
        <v>16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3</v>
      </c>
      <c r="B1" s="2" t="s">
        <v>1</v>
      </c>
    </row>
    <row r="2" spans="1:2">
      <c r="B2" s="2" t="s">
        <v>604</v>
      </c>
    </row>
    <row r="3" spans="1:2">
      <c r="A3" s="3" t="s">
        <v>256</v>
      </c>
    </row>
    <row r="4" spans="1:2">
      <c r="A4" s="4" t="s">
        <v>605</v>
      </c>
      <c r="B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6</v>
      </c>
      <c r="B1" s="2" t="s">
        <v>114</v>
      </c>
      <c r="D1" s="2" t="s">
        <v>1</v>
      </c>
    </row>
    <row r="2" spans="1:5">
      <c r="B2" s="2" t="s">
        <v>2</v>
      </c>
      <c r="C2" s="2" t="s">
        <v>115</v>
      </c>
      <c r="D2" s="2" t="s">
        <v>2</v>
      </c>
      <c r="E2" s="2" t="s">
        <v>115</v>
      </c>
    </row>
    <row r="3" spans="1:5">
      <c r="A3" s="3" t="s">
        <v>607</v>
      </c>
    </row>
    <row r="4" spans="1:5">
      <c r="A4" s="4" t="s">
        <v>117</v>
      </c>
      <c r="B4" s="6" t="n">
        <v>2422465</v>
      </c>
      <c r="C4" s="6" t="n">
        <v>2344744</v>
      </c>
      <c r="D4" s="6" t="n">
        <v>4806899</v>
      </c>
      <c r="E4" s="6" t="n">
        <v>4705099</v>
      </c>
    </row>
    <row r="5" spans="1:5">
      <c r="A5" s="4" t="s">
        <v>608</v>
      </c>
      <c r="B5" s="5" t="n">
        <v>293460</v>
      </c>
      <c r="C5" s="5" t="n">
        <v>312364</v>
      </c>
      <c r="D5" s="5" t="n">
        <v>573948</v>
      </c>
      <c r="E5" s="5" t="n">
        <v>618612</v>
      </c>
    </row>
    <row r="6" spans="1:5">
      <c r="A6" s="4" t="s">
        <v>609</v>
      </c>
      <c r="B6" s="5" t="n">
        <v>23098</v>
      </c>
      <c r="C6" s="5" t="n">
        <v>-23178</v>
      </c>
      <c r="D6" s="5" t="n">
        <v>27297</v>
      </c>
      <c r="E6" s="5" t="n">
        <v>-9287</v>
      </c>
    </row>
    <row r="7" spans="1:5">
      <c r="A7" s="4" t="s">
        <v>102</v>
      </c>
      <c r="B7" s="5" t="n">
        <v>-119</v>
      </c>
      <c r="C7" s="5" t="n">
        <v>207</v>
      </c>
      <c r="D7" s="5" t="n">
        <v>-39</v>
      </c>
      <c r="E7" s="5" t="n">
        <v>301</v>
      </c>
    </row>
    <row r="8" spans="1:5">
      <c r="A8" s="4" t="s">
        <v>126</v>
      </c>
      <c r="B8" s="5" t="n">
        <v>286489</v>
      </c>
      <c r="C8" s="5" t="n">
        <v>318046</v>
      </c>
      <c r="D8" s="5" t="n">
        <v>576651</v>
      </c>
      <c r="E8" s="5" t="n">
        <v>625021</v>
      </c>
    </row>
    <row r="9" spans="1:5">
      <c r="A9" s="4" t="s">
        <v>610</v>
      </c>
    </row>
    <row r="10" spans="1:5">
      <c r="A10" s="3" t="s">
        <v>607</v>
      </c>
    </row>
    <row r="11" spans="1:5">
      <c r="A11" s="4" t="s">
        <v>117</v>
      </c>
      <c r="B11" s="5" t="n">
        <v>34132</v>
      </c>
      <c r="C11" s="5" t="n">
        <v>33323</v>
      </c>
      <c r="D11" s="5" t="n">
        <v>67784</v>
      </c>
      <c r="E11" s="5" t="n">
        <v>64334</v>
      </c>
    </row>
    <row r="12" spans="1:5">
      <c r="A12" s="4" t="s">
        <v>611</v>
      </c>
    </row>
    <row r="13" spans="1:5">
      <c r="A13" s="3" t="s">
        <v>607</v>
      </c>
    </row>
    <row r="14" spans="1:5">
      <c r="A14" s="4" t="s">
        <v>608</v>
      </c>
      <c r="B14" s="5" t="n">
        <v>309706</v>
      </c>
      <c r="C14" s="5" t="n">
        <v>294661</v>
      </c>
      <c r="D14" s="5" t="n">
        <v>603986</v>
      </c>
      <c r="E14" s="5" t="n">
        <v>615433</v>
      </c>
    </row>
    <row r="15" spans="1:5">
      <c r="A15" s="4" t="s">
        <v>359</v>
      </c>
    </row>
    <row r="16" spans="1:5">
      <c r="A16" s="3" t="s">
        <v>607</v>
      </c>
    </row>
    <row r="17" spans="1:5">
      <c r="A17" s="4" t="s">
        <v>117</v>
      </c>
      <c r="B17" s="5" t="n">
        <v>683250</v>
      </c>
      <c r="C17" s="5" t="n">
        <v>635319</v>
      </c>
      <c r="D17" s="5" t="n">
        <v>1223876</v>
      </c>
      <c r="E17" s="5" t="n">
        <v>1242144</v>
      </c>
    </row>
    <row r="18" spans="1:5">
      <c r="A18" s="4" t="s">
        <v>612</v>
      </c>
    </row>
    <row r="19" spans="1:5">
      <c r="A19" s="3" t="s">
        <v>607</v>
      </c>
    </row>
    <row r="20" spans="1:5">
      <c r="A20" s="4" t="s">
        <v>117</v>
      </c>
      <c r="B20" s="5" t="n">
        <v>6</v>
      </c>
      <c r="C20" s="5" t="n">
        <v>0</v>
      </c>
      <c r="D20" s="5" t="n">
        <v>13</v>
      </c>
      <c r="E20" s="5" t="n">
        <v>22</v>
      </c>
    </row>
    <row r="21" spans="1:5">
      <c r="A21" s="4" t="s">
        <v>613</v>
      </c>
    </row>
    <row r="22" spans="1:5">
      <c r="A22" s="3" t="s">
        <v>607</v>
      </c>
    </row>
    <row r="23" spans="1:5">
      <c r="A23" s="4" t="s">
        <v>117</v>
      </c>
      <c r="B23" s="5" t="n">
        <v>683256</v>
      </c>
      <c r="C23" s="5" t="n">
        <v>635319</v>
      </c>
      <c r="D23" s="5" t="n">
        <v>1223889</v>
      </c>
      <c r="E23" s="5" t="n">
        <v>1242166</v>
      </c>
    </row>
    <row r="24" spans="1:5">
      <c r="A24" s="4" t="s">
        <v>608</v>
      </c>
      <c r="B24" s="5" t="n">
        <v>127763</v>
      </c>
      <c r="C24" s="5" t="n">
        <v>104499</v>
      </c>
      <c r="D24" s="5" t="n">
        <v>196198</v>
      </c>
      <c r="E24" s="5" t="n">
        <v>199796</v>
      </c>
    </row>
    <row r="25" spans="1:5">
      <c r="A25" s="4" t="s">
        <v>360</v>
      </c>
    </row>
    <row r="26" spans="1:5">
      <c r="A26" s="3" t="s">
        <v>607</v>
      </c>
    </row>
    <row r="27" spans="1:5">
      <c r="A27" s="4" t="s">
        <v>117</v>
      </c>
      <c r="B27" s="5" t="n">
        <v>1247336</v>
      </c>
      <c r="C27" s="5" t="n">
        <v>1257884</v>
      </c>
      <c r="D27" s="5" t="n">
        <v>2599127</v>
      </c>
      <c r="E27" s="5" t="n">
        <v>2536631</v>
      </c>
    </row>
    <row r="28" spans="1:5">
      <c r="A28" s="4" t="s">
        <v>614</v>
      </c>
    </row>
    <row r="29" spans="1:5">
      <c r="A29" s="3" t="s">
        <v>607</v>
      </c>
    </row>
    <row r="30" spans="1:5">
      <c r="A30" s="4" t="s">
        <v>117</v>
      </c>
      <c r="B30" s="5" t="n">
        <v>5248</v>
      </c>
      <c r="C30" s="5" t="n">
        <v>3273</v>
      </c>
      <c r="D30" s="5" t="n">
        <v>11051</v>
      </c>
      <c r="E30" s="5" t="n">
        <v>5451</v>
      </c>
    </row>
    <row r="31" spans="1:5">
      <c r="A31" s="4" t="s">
        <v>615</v>
      </c>
    </row>
    <row r="32" spans="1:5">
      <c r="A32" s="3" t="s">
        <v>607</v>
      </c>
    </row>
    <row r="33" spans="1:5">
      <c r="A33" s="4" t="s">
        <v>117</v>
      </c>
      <c r="B33" s="5" t="n">
        <v>1252584</v>
      </c>
      <c r="C33" s="5" t="n">
        <v>1261157</v>
      </c>
      <c r="D33" s="5" t="n">
        <v>2610178</v>
      </c>
      <c r="E33" s="5" t="n">
        <v>2542082</v>
      </c>
    </row>
    <row r="34" spans="1:5">
      <c r="A34" s="4" t="s">
        <v>608</v>
      </c>
      <c r="B34" s="5" t="n">
        <v>131431</v>
      </c>
      <c r="C34" s="5" t="n">
        <v>158088</v>
      </c>
      <c r="D34" s="5" t="n">
        <v>298775</v>
      </c>
      <c r="E34" s="5" t="n">
        <v>320681</v>
      </c>
    </row>
    <row r="35" spans="1:5">
      <c r="A35" s="4" t="s">
        <v>361</v>
      </c>
    </row>
    <row r="36" spans="1:5">
      <c r="A36" s="3" t="s">
        <v>607</v>
      </c>
    </row>
    <row r="37" spans="1:5">
      <c r="A37" s="4" t="s">
        <v>117</v>
      </c>
      <c r="B37" s="5" t="n">
        <v>343056</v>
      </c>
      <c r="C37" s="5" t="n">
        <v>305256</v>
      </c>
      <c r="D37" s="5" t="n">
        <v>673183</v>
      </c>
      <c r="E37" s="5" t="n">
        <v>626490</v>
      </c>
    </row>
    <row r="38" spans="1:5">
      <c r="A38" s="4" t="s">
        <v>616</v>
      </c>
    </row>
    <row r="39" spans="1:5">
      <c r="A39" s="3" t="s">
        <v>607</v>
      </c>
    </row>
    <row r="40" spans="1:5">
      <c r="A40" s="4" t="s">
        <v>117</v>
      </c>
      <c r="B40" s="5" t="n">
        <v>28878</v>
      </c>
      <c r="C40" s="5" t="n">
        <v>30050</v>
      </c>
      <c r="D40" s="5" t="n">
        <v>56720</v>
      </c>
      <c r="E40" s="5" t="n">
        <v>58861</v>
      </c>
    </row>
    <row r="41" spans="1:5">
      <c r="A41" s="4" t="s">
        <v>617</v>
      </c>
    </row>
    <row r="42" spans="1:5">
      <c r="A42" s="3" t="s">
        <v>607</v>
      </c>
    </row>
    <row r="43" spans="1:5">
      <c r="A43" s="4" t="s">
        <v>117</v>
      </c>
      <c r="B43" s="5" t="n">
        <v>371934</v>
      </c>
      <c r="C43" s="5" t="n">
        <v>335306</v>
      </c>
      <c r="D43" s="5" t="n">
        <v>729903</v>
      </c>
      <c r="E43" s="5" t="n">
        <v>685351</v>
      </c>
    </row>
    <row r="44" spans="1:5">
      <c r="A44" s="4" t="s">
        <v>608</v>
      </c>
      <c r="B44" s="5" t="n">
        <v>27348</v>
      </c>
      <c r="C44" s="5" t="n">
        <v>17749</v>
      </c>
      <c r="D44" s="5" t="n">
        <v>65899</v>
      </c>
      <c r="E44" s="5" t="n">
        <v>55653</v>
      </c>
    </row>
    <row r="45" spans="1:5">
      <c r="A45" s="4" t="s">
        <v>362</v>
      </c>
    </row>
    <row r="46" spans="1:5">
      <c r="A46" s="3" t="s">
        <v>607</v>
      </c>
    </row>
    <row r="47" spans="1:5">
      <c r="A47" s="4" t="s">
        <v>117</v>
      </c>
      <c r="B47" s="5" t="n">
        <v>148823</v>
      </c>
      <c r="C47" s="5" t="n">
        <v>146285</v>
      </c>
      <c r="D47" s="5" t="n">
        <v>310714</v>
      </c>
      <c r="E47" s="5" t="n">
        <v>299834</v>
      </c>
    </row>
    <row r="48" spans="1:5">
      <c r="A48" s="4" t="s">
        <v>618</v>
      </c>
    </row>
    <row r="49" spans="1:5">
      <c r="A49" s="3" t="s">
        <v>607</v>
      </c>
    </row>
    <row r="50" spans="1:5">
      <c r="A50" s="4" t="s">
        <v>117</v>
      </c>
      <c r="B50" s="5" t="n">
        <v>0</v>
      </c>
      <c r="C50" s="5" t="n">
        <v>0</v>
      </c>
      <c r="D50" s="5" t="n">
        <v>0</v>
      </c>
      <c r="E50" s="5" t="n">
        <v>0</v>
      </c>
    </row>
    <row r="51" spans="1:5">
      <c r="A51" s="4" t="s">
        <v>619</v>
      </c>
    </row>
    <row r="52" spans="1:5">
      <c r="A52" s="3" t="s">
        <v>607</v>
      </c>
    </row>
    <row r="53" spans="1:5">
      <c r="A53" s="4" t="s">
        <v>117</v>
      </c>
      <c r="B53" s="5" t="n">
        <v>148823</v>
      </c>
      <c r="C53" s="5" t="n">
        <v>146285</v>
      </c>
      <c r="D53" s="5" t="n">
        <v>310714</v>
      </c>
      <c r="E53" s="5" t="n">
        <v>299834</v>
      </c>
    </row>
    <row r="54" spans="1:5">
      <c r="A54" s="4" t="s">
        <v>608</v>
      </c>
      <c r="B54" s="6" t="n">
        <v>23164</v>
      </c>
      <c r="C54" s="6" t="n">
        <v>14325</v>
      </c>
      <c r="D54" s="6" t="n">
        <v>43115</v>
      </c>
      <c r="E54" s="6" t="n">
        <v>393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14</v>
      </c>
      <c r="D1" s="2" t="s">
        <v>1</v>
      </c>
    </row>
    <row r="2" spans="1:5">
      <c r="B2" s="2" t="s">
        <v>2</v>
      </c>
      <c r="C2" s="2" t="s">
        <v>115</v>
      </c>
      <c r="D2" s="2" t="s">
        <v>2</v>
      </c>
      <c r="E2" s="2" t="s">
        <v>115</v>
      </c>
    </row>
    <row r="3" spans="1:5">
      <c r="A3" s="3" t="s">
        <v>621</v>
      </c>
    </row>
    <row r="4" spans="1:5">
      <c r="A4" s="4" t="s">
        <v>352</v>
      </c>
      <c r="B4" s="6" t="n">
        <v>2422465</v>
      </c>
      <c r="C4" s="6" t="n">
        <v>2344744</v>
      </c>
      <c r="D4" s="6" t="n">
        <v>4806899</v>
      </c>
      <c r="E4" s="6" t="n">
        <v>4705099</v>
      </c>
    </row>
    <row r="5" spans="1:5">
      <c r="A5" s="4" t="s">
        <v>622</v>
      </c>
    </row>
    <row r="6" spans="1:5">
      <c r="A6" s="3" t="s">
        <v>621</v>
      </c>
    </row>
    <row r="7" spans="1:5">
      <c r="A7" s="4" t="s">
        <v>352</v>
      </c>
      <c r="B7" s="5" t="n">
        <v>1250330</v>
      </c>
      <c r="C7" s="5" t="n">
        <v>1317455</v>
      </c>
      <c r="D7" s="5" t="n">
        <v>2650525</v>
      </c>
      <c r="E7" s="5" t="n">
        <v>2658607</v>
      </c>
    </row>
    <row r="8" spans="1:5">
      <c r="A8" s="4" t="s">
        <v>623</v>
      </c>
    </row>
    <row r="9" spans="1:5">
      <c r="A9" s="3" t="s">
        <v>621</v>
      </c>
    </row>
    <row r="10" spans="1:5">
      <c r="A10" s="4" t="s">
        <v>352</v>
      </c>
      <c r="B10" s="5" t="n">
        <v>619353</v>
      </c>
      <c r="C10" s="5" t="n">
        <v>444831</v>
      </c>
      <c r="D10" s="5" t="n">
        <v>1070058</v>
      </c>
      <c r="E10" s="5" t="n">
        <v>881728</v>
      </c>
    </row>
    <row r="11" spans="1:5">
      <c r="A11" s="4" t="s">
        <v>624</v>
      </c>
    </row>
    <row r="12" spans="1:5">
      <c r="A12" s="3" t="s">
        <v>621</v>
      </c>
    </row>
    <row r="13" spans="1:5">
      <c r="A13" s="4" t="s">
        <v>352</v>
      </c>
      <c r="B13" s="5" t="n">
        <v>482959</v>
      </c>
      <c r="C13" s="5" t="n">
        <v>427663</v>
      </c>
      <c r="D13" s="5" t="n">
        <v>942041</v>
      </c>
      <c r="E13" s="5" t="n">
        <v>869055</v>
      </c>
    </row>
    <row r="14" spans="1:5">
      <c r="A14" s="4" t="s">
        <v>625</v>
      </c>
    </row>
    <row r="15" spans="1:5">
      <c r="A15" s="3" t="s">
        <v>621</v>
      </c>
    </row>
    <row r="16" spans="1:5">
      <c r="A16" s="4" t="s">
        <v>352</v>
      </c>
      <c r="B16" s="5" t="n">
        <v>69823</v>
      </c>
      <c r="C16" s="5" t="n">
        <v>154795</v>
      </c>
      <c r="D16" s="5" t="n">
        <v>144275</v>
      </c>
      <c r="E16" s="5" t="n">
        <v>295709</v>
      </c>
    </row>
    <row r="17" spans="1:5">
      <c r="A17" s="4" t="s">
        <v>626</v>
      </c>
    </row>
    <row r="18" spans="1:5">
      <c r="A18" s="3" t="s">
        <v>621</v>
      </c>
    </row>
    <row r="19" spans="1:5">
      <c r="A19" s="4" t="s">
        <v>352</v>
      </c>
      <c r="B19" s="5" t="n">
        <v>1455652</v>
      </c>
      <c r="C19" s="5" t="n">
        <v>1255507</v>
      </c>
      <c r="D19" s="5" t="n">
        <v>2682082</v>
      </c>
      <c r="E19" s="5" t="n">
        <v>2508822</v>
      </c>
    </row>
    <row r="20" spans="1:5">
      <c r="A20" s="4" t="s">
        <v>627</v>
      </c>
    </row>
    <row r="21" spans="1:5">
      <c r="A21" s="3" t="s">
        <v>621</v>
      </c>
    </row>
    <row r="22" spans="1:5">
      <c r="A22" s="4" t="s">
        <v>352</v>
      </c>
      <c r="B22" s="5" t="n">
        <v>566814</v>
      </c>
      <c r="C22" s="5" t="n">
        <v>716407</v>
      </c>
      <c r="D22" s="5" t="n">
        <v>1275920</v>
      </c>
      <c r="E22" s="5" t="n">
        <v>1406312</v>
      </c>
    </row>
    <row r="23" spans="1:5">
      <c r="A23" s="4" t="s">
        <v>628</v>
      </c>
    </row>
    <row r="24" spans="1:5">
      <c r="A24" s="3" t="s">
        <v>621</v>
      </c>
    </row>
    <row r="25" spans="1:5">
      <c r="A25" s="4" t="s">
        <v>352</v>
      </c>
      <c r="B25" s="5" t="n">
        <v>223034</v>
      </c>
      <c r="C25" s="5" t="n">
        <v>212715</v>
      </c>
      <c r="D25" s="5" t="n">
        <v>483672</v>
      </c>
      <c r="E25" s="5" t="n">
        <v>463991</v>
      </c>
    </row>
    <row r="26" spans="1:5">
      <c r="A26" s="4" t="s">
        <v>629</v>
      </c>
    </row>
    <row r="27" spans="1:5">
      <c r="A27" s="3" t="s">
        <v>621</v>
      </c>
    </row>
    <row r="28" spans="1:5">
      <c r="A28" s="4" t="s">
        <v>352</v>
      </c>
      <c r="B28" s="6" t="n">
        <v>176966</v>
      </c>
      <c r="C28" s="6" t="n">
        <v>160115</v>
      </c>
      <c r="D28" s="6" t="n">
        <v>365226</v>
      </c>
      <c r="E28" s="6" t="n">
        <v>3259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14</v>
      </c>
      <c r="D1" s="2" t="s">
        <v>1</v>
      </c>
    </row>
    <row r="2" spans="1:5">
      <c r="B2" s="2" t="s">
        <v>2</v>
      </c>
      <c r="C2" s="2" t="s">
        <v>115</v>
      </c>
      <c r="D2" s="2" t="s">
        <v>2</v>
      </c>
      <c r="E2" s="2" t="s">
        <v>115</v>
      </c>
    </row>
    <row r="3" spans="1:5">
      <c r="A3" s="3" t="s">
        <v>176</v>
      </c>
    </row>
    <row r="4" spans="1:5">
      <c r="A4" s="4" t="s">
        <v>177</v>
      </c>
      <c r="B4" s="9" t="n">
        <v>0.2325</v>
      </c>
      <c r="C4" s="7" t="n">
        <v>0.21</v>
      </c>
      <c r="D4" s="10" t="n">
        <v>0.465</v>
      </c>
      <c r="E4" s="7" t="n">
        <v>0.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8</v>
      </c>
      <c r="B1" s="2" t="s">
        <v>1</v>
      </c>
    </row>
    <row r="2" spans="1:3">
      <c r="B2" s="2" t="s">
        <v>2</v>
      </c>
      <c r="C2" s="2" t="s">
        <v>115</v>
      </c>
    </row>
    <row r="3" spans="1:3">
      <c r="A3" s="3" t="s">
        <v>179</v>
      </c>
    </row>
    <row r="4" spans="1:3">
      <c r="A4" s="4" t="s">
        <v>128</v>
      </c>
      <c r="B4" s="6" t="n">
        <v>470568</v>
      </c>
      <c r="C4" s="6" t="n">
        <v>524155</v>
      </c>
    </row>
    <row r="5" spans="1:3">
      <c r="A5" s="3" t="s">
        <v>180</v>
      </c>
    </row>
    <row r="6" spans="1:3">
      <c r="A6" s="4" t="s">
        <v>181</v>
      </c>
      <c r="B6" s="5" t="n">
        <v>82532</v>
      </c>
      <c r="C6" s="5" t="n">
        <v>74458</v>
      </c>
    </row>
    <row r="7" spans="1:3">
      <c r="A7" s="4" t="s">
        <v>182</v>
      </c>
      <c r="B7" s="5" t="n">
        <v>17385</v>
      </c>
      <c r="C7" s="5" t="n">
        <v>6285</v>
      </c>
    </row>
    <row r="8" spans="1:3">
      <c r="A8" s="4" t="s">
        <v>121</v>
      </c>
      <c r="B8" s="5" t="n">
        <v>-17608</v>
      </c>
      <c r="C8" s="5" t="n">
        <v>-24749</v>
      </c>
    </row>
    <row r="9" spans="1:3">
      <c r="A9" s="4" t="s">
        <v>183</v>
      </c>
      <c r="B9" s="5" t="n">
        <v>20000</v>
      </c>
      <c r="C9" s="5" t="n">
        <v>10000</v>
      </c>
    </row>
    <row r="10" spans="1:3">
      <c r="A10" s="4" t="s">
        <v>184</v>
      </c>
      <c r="B10" s="5" t="n">
        <v>-1607</v>
      </c>
      <c r="C10" s="5" t="n">
        <v>-37940</v>
      </c>
    </row>
    <row r="11" spans="1:3">
      <c r="A11" s="4" t="s">
        <v>185</v>
      </c>
      <c r="B11" s="5" t="n">
        <v>255</v>
      </c>
      <c r="C11" s="5" t="n">
        <v>458</v>
      </c>
    </row>
    <row r="12" spans="1:3">
      <c r="A12" s="4" t="s">
        <v>186</v>
      </c>
      <c r="B12" s="5" t="n">
        <v>0</v>
      </c>
      <c r="C12" s="5" t="n">
        <v>-16469</v>
      </c>
    </row>
    <row r="13" spans="1:3">
      <c r="A13" s="4" t="s">
        <v>187</v>
      </c>
      <c r="B13" s="5" t="n">
        <v>-1635</v>
      </c>
      <c r="C13" s="5" t="n">
        <v>-17632</v>
      </c>
    </row>
    <row r="14" spans="1:3">
      <c r="A14" s="4" t="s">
        <v>154</v>
      </c>
      <c r="B14" s="5" t="n">
        <v>15465</v>
      </c>
      <c r="C14" s="5" t="n">
        <v>13514</v>
      </c>
    </row>
    <row r="15" spans="1:3">
      <c r="A15" s="3" t="s">
        <v>188</v>
      </c>
    </row>
    <row r="16" spans="1:3">
      <c r="A16" s="4" t="s">
        <v>189</v>
      </c>
      <c r="B16" s="5" t="n">
        <v>47174</v>
      </c>
      <c r="C16" s="5" t="n">
        <v>32634</v>
      </c>
    </row>
    <row r="17" spans="1:3">
      <c r="A17" s="4" t="s">
        <v>190</v>
      </c>
      <c r="B17" s="5" t="n">
        <v>20625</v>
      </c>
      <c r="C17" s="5" t="n">
        <v>-111601</v>
      </c>
    </row>
    <row r="18" spans="1:3">
      <c r="A18" s="4" t="s">
        <v>191</v>
      </c>
      <c r="B18" s="5" t="n">
        <v>-52500</v>
      </c>
      <c r="C18" s="5" t="n">
        <v>-7198</v>
      </c>
    </row>
    <row r="19" spans="1:3">
      <c r="A19" s="4" t="s">
        <v>192</v>
      </c>
      <c r="B19" s="5" t="n">
        <v>2590</v>
      </c>
      <c r="C19" s="5" t="n">
        <v>6380</v>
      </c>
    </row>
    <row r="20" spans="1:3">
      <c r="A20" s="4" t="s">
        <v>193</v>
      </c>
      <c r="B20" s="5" t="n">
        <v>-120224</v>
      </c>
      <c r="C20" s="5" t="n">
        <v>-108347</v>
      </c>
    </row>
    <row r="21" spans="1:3">
      <c r="A21" s="4" t="s">
        <v>194</v>
      </c>
      <c r="B21" s="5" t="n">
        <v>65270</v>
      </c>
      <c r="C21" s="5" t="n">
        <v>21645</v>
      </c>
    </row>
    <row r="22" spans="1:3">
      <c r="A22" s="4" t="s">
        <v>195</v>
      </c>
      <c r="B22" s="5" t="n">
        <v>548290</v>
      </c>
      <c r="C22" s="5" t="n">
        <v>365593</v>
      </c>
    </row>
    <row r="23" spans="1:3">
      <c r="A23" s="3" t="s">
        <v>196</v>
      </c>
    </row>
    <row r="24" spans="1:3">
      <c r="A24" s="4" t="s">
        <v>197</v>
      </c>
      <c r="B24" s="5" t="n">
        <v>-1991</v>
      </c>
      <c r="C24" s="5" t="n">
        <v>-6664</v>
      </c>
    </row>
    <row r="25" spans="1:3">
      <c r="A25" s="4" t="s">
        <v>198</v>
      </c>
      <c r="B25" s="5" t="n">
        <v>0</v>
      </c>
      <c r="C25" s="5" t="n">
        <v>473885</v>
      </c>
    </row>
    <row r="26" spans="1:3">
      <c r="A26" s="4" t="s">
        <v>199</v>
      </c>
      <c r="B26" s="5" t="n">
        <v>-268878</v>
      </c>
      <c r="C26" s="5" t="n">
        <v>0</v>
      </c>
    </row>
    <row r="27" spans="1:3">
      <c r="A27" s="4" t="s">
        <v>200</v>
      </c>
      <c r="B27" s="5" t="n">
        <v>-138563</v>
      </c>
      <c r="C27" s="5" t="n">
        <v>-87621</v>
      </c>
    </row>
    <row r="28" spans="1:3">
      <c r="A28" s="4" t="s">
        <v>201</v>
      </c>
      <c r="B28" s="5" t="n">
        <v>1121</v>
      </c>
      <c r="C28" s="5" t="n">
        <v>31167</v>
      </c>
    </row>
    <row r="29" spans="1:3">
      <c r="A29" s="4" t="s">
        <v>202</v>
      </c>
      <c r="B29" s="5" t="n">
        <v>-16004</v>
      </c>
      <c r="C29" s="5" t="n">
        <v>-110</v>
      </c>
    </row>
    <row r="30" spans="1:3">
      <c r="A30" s="4" t="s">
        <v>203</v>
      </c>
      <c r="B30" s="5" t="n">
        <v>1180</v>
      </c>
      <c r="C30" s="5" t="n">
        <v>14170</v>
      </c>
    </row>
    <row r="31" spans="1:3">
      <c r="A31" s="4" t="s">
        <v>204</v>
      </c>
      <c r="B31" s="5" t="n">
        <v>-423135</v>
      </c>
      <c r="C31" s="5" t="n">
        <v>424827</v>
      </c>
    </row>
    <row r="32" spans="1:3">
      <c r="A32" s="3" t="s">
        <v>205</v>
      </c>
    </row>
    <row r="33" spans="1:3">
      <c r="A33" s="4" t="s">
        <v>206</v>
      </c>
      <c r="B33" s="5" t="n">
        <v>-4069</v>
      </c>
      <c r="C33" s="5" t="n">
        <v>-374840</v>
      </c>
    </row>
    <row r="34" spans="1:3">
      <c r="A34" s="4" t="s">
        <v>207</v>
      </c>
      <c r="B34" s="5" t="n">
        <v>-236750</v>
      </c>
      <c r="C34" s="5" t="n">
        <v>-212287</v>
      </c>
    </row>
    <row r="35" spans="1:3">
      <c r="A35" s="4" t="s">
        <v>208</v>
      </c>
      <c r="B35" s="5" t="n">
        <v>-12360</v>
      </c>
      <c r="C35" s="5" t="n">
        <v>-67622</v>
      </c>
    </row>
    <row r="36" spans="1:3">
      <c r="A36" s="4" t="s">
        <v>209</v>
      </c>
      <c r="B36" s="5" t="n">
        <v>64372</v>
      </c>
      <c r="C36" s="5" t="n">
        <v>44277</v>
      </c>
    </row>
    <row r="37" spans="1:3">
      <c r="A37" s="4" t="s">
        <v>210</v>
      </c>
      <c r="B37" s="5" t="n">
        <v>76</v>
      </c>
      <c r="C37" s="5" t="n">
        <v>0</v>
      </c>
    </row>
    <row r="38" spans="1:3">
      <c r="A38" s="4" t="s">
        <v>211</v>
      </c>
      <c r="B38" s="5" t="n">
        <v>-188731</v>
      </c>
      <c r="C38" s="5" t="n">
        <v>-610472</v>
      </c>
    </row>
    <row r="39" spans="1:3">
      <c r="A39" s="4" t="s">
        <v>212</v>
      </c>
      <c r="B39" s="5" t="n">
        <v>-3252</v>
      </c>
      <c r="C39" s="5" t="n">
        <v>243</v>
      </c>
    </row>
    <row r="40" spans="1:3">
      <c r="A40" s="4" t="s">
        <v>213</v>
      </c>
      <c r="B40" s="5" t="n">
        <v>-66828</v>
      </c>
      <c r="C40" s="5" t="n">
        <v>180191</v>
      </c>
    </row>
    <row r="41" spans="1:3">
      <c r="A41" s="4" t="s">
        <v>214</v>
      </c>
      <c r="B41" s="5" t="n">
        <v>672901</v>
      </c>
      <c r="C41" s="5" t="n">
        <v>459136</v>
      </c>
    </row>
    <row r="42" spans="1:3">
      <c r="A42" s="4" t="s">
        <v>215</v>
      </c>
      <c r="B42" s="6" t="n">
        <v>606073</v>
      </c>
      <c r="C42" s="6" t="n">
        <v>6393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2:57:59Z</dcterms:created>
  <dcterms:modified xmlns:dcterms="http://purl.org/dc/terms/" xmlns:xsi="http://www.w3.org/2001/XMLSchema-instance" xsi:type="dcterms:W3CDTF">2020-06-02T12:57:59Z</dcterms:modified>
</cp:coreProperties>
</file>